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Business Combination" sheetId="10" state="visible" r:id="rId10"/>
    <sheet xmlns:r="http://schemas.openxmlformats.org/officeDocument/2006/relationships" name="Note 5 - Revenue Recognition" sheetId="11" state="visible" r:id="rId11"/>
    <sheet xmlns:r="http://schemas.openxmlformats.org/officeDocument/2006/relationships" name="Note 6 - Fair Value Measurement" sheetId="12" state="visible" r:id="rId12"/>
    <sheet xmlns:r="http://schemas.openxmlformats.org/officeDocument/2006/relationships" name="Note 7 - Inventories, Net" sheetId="13" state="visible" r:id="rId13"/>
    <sheet xmlns:r="http://schemas.openxmlformats.org/officeDocument/2006/relationships" name="Note 8 - Property and Equipment" sheetId="14" state="visible" r:id="rId14"/>
    <sheet xmlns:r="http://schemas.openxmlformats.org/officeDocument/2006/relationships" name="Note 9 - Goodwill and Intangibl" sheetId="15" state="visible" r:id="rId15"/>
    <sheet xmlns:r="http://schemas.openxmlformats.org/officeDocument/2006/relationships" name="Note 10 - Prepaid Expenses and " sheetId="16" state="visible" r:id="rId16"/>
    <sheet xmlns:r="http://schemas.openxmlformats.org/officeDocument/2006/relationships" name="Note 11 - Accrued Liabilities" sheetId="17" state="visible" r:id="rId17"/>
    <sheet xmlns:r="http://schemas.openxmlformats.org/officeDocument/2006/relationships" name="Note 12 - Debt" sheetId="18" state="visible" r:id="rId18"/>
    <sheet xmlns:r="http://schemas.openxmlformats.org/officeDocument/2006/relationships" name="Note 13 - Leases"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Share-based Compensat" sheetId="22" state="visible" r:id="rId22"/>
    <sheet xmlns:r="http://schemas.openxmlformats.org/officeDocument/2006/relationships" name="Note 17 - Stockholders' Equity" sheetId="23" state="visible" r:id="rId23"/>
    <sheet xmlns:r="http://schemas.openxmlformats.org/officeDocument/2006/relationships" name="Note 18 - Net (Loss) Income Per" sheetId="24" state="visible" r:id="rId24"/>
    <sheet xmlns:r="http://schemas.openxmlformats.org/officeDocument/2006/relationships" name="Note 19 - Segment Information" sheetId="25" state="visible" r:id="rId25"/>
    <sheet xmlns:r="http://schemas.openxmlformats.org/officeDocument/2006/relationships" name="Note 20 - Major Customers, Supp" sheetId="26" state="visible" r:id="rId26"/>
    <sheet xmlns:r="http://schemas.openxmlformats.org/officeDocument/2006/relationships" name="Significant Accounting Policies" sheetId="27" state="visible" r:id="rId27"/>
    <sheet xmlns:r="http://schemas.openxmlformats.org/officeDocument/2006/relationships" name="Note 4 - Business Combination (" sheetId="28" state="visible" r:id="rId28"/>
    <sheet xmlns:r="http://schemas.openxmlformats.org/officeDocument/2006/relationships" name="Note 5 - Revenue Recognition (T" sheetId="29" state="visible" r:id="rId29"/>
    <sheet xmlns:r="http://schemas.openxmlformats.org/officeDocument/2006/relationships" name="Note 6 - Fair Value Measureme_2" sheetId="30" state="visible" r:id="rId30"/>
    <sheet xmlns:r="http://schemas.openxmlformats.org/officeDocument/2006/relationships" name="Note 7 - Inventories, Net (Tabl" sheetId="31" state="visible" r:id="rId31"/>
    <sheet xmlns:r="http://schemas.openxmlformats.org/officeDocument/2006/relationships" name="Note 8 - Property and Equipme_2" sheetId="32" state="visible" r:id="rId32"/>
    <sheet xmlns:r="http://schemas.openxmlformats.org/officeDocument/2006/relationships" name="Note 9 - Goodwill and Intangi_2" sheetId="33" state="visible" r:id="rId33"/>
    <sheet xmlns:r="http://schemas.openxmlformats.org/officeDocument/2006/relationships" name="Note 10 - Prepaid Expenses an_2" sheetId="34" state="visible" r:id="rId34"/>
    <sheet xmlns:r="http://schemas.openxmlformats.org/officeDocument/2006/relationships" name="Note 11 - Accrued Liabilities (" sheetId="35" state="visible" r:id="rId35"/>
    <sheet xmlns:r="http://schemas.openxmlformats.org/officeDocument/2006/relationships" name="Note 12 - Debt (Tables)" sheetId="36" state="visible" r:id="rId36"/>
    <sheet xmlns:r="http://schemas.openxmlformats.org/officeDocument/2006/relationships" name="Note 13 - Leases (Tables)" sheetId="37" state="visible" r:id="rId37"/>
    <sheet xmlns:r="http://schemas.openxmlformats.org/officeDocument/2006/relationships" name="Note 16 - Share-based Compens_2" sheetId="38" state="visible" r:id="rId38"/>
    <sheet xmlns:r="http://schemas.openxmlformats.org/officeDocument/2006/relationships" name="Note 17 - Stockholders' Equity " sheetId="39" state="visible" r:id="rId39"/>
    <sheet xmlns:r="http://schemas.openxmlformats.org/officeDocument/2006/relationships" name="Note 18 - Net (Loss) Income P_2" sheetId="40" state="visible" r:id="rId40"/>
    <sheet xmlns:r="http://schemas.openxmlformats.org/officeDocument/2006/relationships" name="Note 19 - Segment Information (" sheetId="41" state="visible" r:id="rId41"/>
    <sheet xmlns:r="http://schemas.openxmlformats.org/officeDocument/2006/relationships" name="Note 20 - Major Customers, Su_2" sheetId="42" state="visible" r:id="rId42"/>
    <sheet xmlns:r="http://schemas.openxmlformats.org/officeDocument/2006/relationships" name="Note 2 - Basis of Presentatio_2" sheetId="43" state="visible" r:id="rId43"/>
    <sheet xmlns:r="http://schemas.openxmlformats.org/officeDocument/2006/relationships" name="Note 4 - Business Combination_2" sheetId="44" state="visible" r:id="rId44"/>
    <sheet xmlns:r="http://schemas.openxmlformats.org/officeDocument/2006/relationships" name="Note 4 - Business Combination -" sheetId="45" state="visible" r:id="rId45"/>
    <sheet xmlns:r="http://schemas.openxmlformats.org/officeDocument/2006/relationships" name="Note 4 - Business Combination_3" sheetId="46" state="visible" r:id="rId46"/>
    <sheet xmlns:r="http://schemas.openxmlformats.org/officeDocument/2006/relationships" name="Note 4 - Business Combination_4" sheetId="47" state="visible" r:id="rId47"/>
    <sheet xmlns:r="http://schemas.openxmlformats.org/officeDocument/2006/relationships" name="Note 5 - Revenue Recognition 1 " sheetId="48" state="visible" r:id="rId48"/>
    <sheet xmlns:r="http://schemas.openxmlformats.org/officeDocument/2006/relationships" name="Note 5 - Revenue Recognition 2 " sheetId="49" state="visible" r:id="rId49"/>
    <sheet xmlns:r="http://schemas.openxmlformats.org/officeDocument/2006/relationships" name="Note 5 - Revenue Recognition - " sheetId="50" state="visible" r:id="rId50"/>
    <sheet xmlns:r="http://schemas.openxmlformats.org/officeDocument/2006/relationships" name="Note 6 - Fair Value Measureme_3" sheetId="51" state="visible" r:id="rId51"/>
    <sheet xmlns:r="http://schemas.openxmlformats.org/officeDocument/2006/relationships" name="Note 6 - Fair Value Measureme_4" sheetId="52" state="visible" r:id="rId52"/>
    <sheet xmlns:r="http://schemas.openxmlformats.org/officeDocument/2006/relationships" name="Note 7 - Inventories, Net - Sch" sheetId="53" state="visible" r:id="rId53"/>
    <sheet xmlns:r="http://schemas.openxmlformats.org/officeDocument/2006/relationships" name="Note 8 - Property and Equipme_3" sheetId="54" state="visible" r:id="rId54"/>
    <sheet xmlns:r="http://schemas.openxmlformats.org/officeDocument/2006/relationships" name="Note 8 - Property and Equipme_4" sheetId="55" state="visible" r:id="rId55"/>
    <sheet xmlns:r="http://schemas.openxmlformats.org/officeDocument/2006/relationships" name="Note 9 - Goodwill and Intangi_3" sheetId="56" state="visible" r:id="rId56"/>
    <sheet xmlns:r="http://schemas.openxmlformats.org/officeDocument/2006/relationships" name="Note 9 - Goodwill and Intangi_4" sheetId="57" state="visible" r:id="rId57"/>
    <sheet xmlns:r="http://schemas.openxmlformats.org/officeDocument/2006/relationships" name="Note 9 - Goodwill and Intangi_5" sheetId="58" state="visible" r:id="rId58"/>
    <sheet xmlns:r="http://schemas.openxmlformats.org/officeDocument/2006/relationships" name="Note 10 - Prepaid Expenses an_3" sheetId="59" state="visible" r:id="rId59"/>
    <sheet xmlns:r="http://schemas.openxmlformats.org/officeDocument/2006/relationships" name="Note 11 - Accrued Liabilities_2" sheetId="60" state="visible" r:id="rId60"/>
    <sheet xmlns:r="http://schemas.openxmlformats.org/officeDocument/2006/relationships" name="Note 11 - Accrued Liabilities -" sheetId="61" state="visible" r:id="rId61"/>
    <sheet xmlns:r="http://schemas.openxmlformats.org/officeDocument/2006/relationships" name="Note 11 - Accrued Liabilities_3" sheetId="62" state="visible" r:id="rId62"/>
    <sheet xmlns:r="http://schemas.openxmlformats.org/officeDocument/2006/relationships" name="Note 11 - Accrued Liabilities_4" sheetId="63" state="visible" r:id="rId63"/>
    <sheet xmlns:r="http://schemas.openxmlformats.org/officeDocument/2006/relationships" name="Note 12 - Debt (Details Textual" sheetId="64" state="visible" r:id="rId64"/>
    <sheet xmlns:r="http://schemas.openxmlformats.org/officeDocument/2006/relationships" name="Note 12 - Debt - Loans With Gov" sheetId="65" state="visible" r:id="rId65"/>
    <sheet xmlns:r="http://schemas.openxmlformats.org/officeDocument/2006/relationships" name="Note 12 - Debt - Future Annual " sheetId="66" state="visible" r:id="rId66"/>
    <sheet xmlns:r="http://schemas.openxmlformats.org/officeDocument/2006/relationships" name="Note 13 - Leases (Details Textu" sheetId="67" state="visible" r:id="rId67"/>
    <sheet xmlns:r="http://schemas.openxmlformats.org/officeDocument/2006/relationships" name="Note 13 - Leases - Initial Meas" sheetId="68" state="visible" r:id="rId68"/>
    <sheet xmlns:r="http://schemas.openxmlformats.org/officeDocument/2006/relationships" name="Note 13 - Leases - Maturities o" sheetId="69" state="visible" r:id="rId69"/>
    <sheet xmlns:r="http://schemas.openxmlformats.org/officeDocument/2006/relationships" name="Note 14 - Income Taxes (Details" sheetId="70" state="visible" r:id="rId70"/>
    <sheet xmlns:r="http://schemas.openxmlformats.org/officeDocument/2006/relationships" name="Note 15 - Commitments and Con_2" sheetId="71" state="visible" r:id="rId71"/>
    <sheet xmlns:r="http://schemas.openxmlformats.org/officeDocument/2006/relationships" name="Note 16 - Share-based Compens_3" sheetId="72" state="visible" r:id="rId72"/>
    <sheet xmlns:r="http://schemas.openxmlformats.org/officeDocument/2006/relationships" name="Note 16 - Share-based Compens_4" sheetId="73" state="visible" r:id="rId73"/>
    <sheet xmlns:r="http://schemas.openxmlformats.org/officeDocument/2006/relationships" name="Note 16 - Share-based Compens_5" sheetId="74" state="visible" r:id="rId74"/>
    <sheet xmlns:r="http://schemas.openxmlformats.org/officeDocument/2006/relationships" name="Note 16 - Share-based Compens_6" sheetId="75" state="visible" r:id="rId75"/>
    <sheet xmlns:r="http://schemas.openxmlformats.org/officeDocument/2006/relationships" name="Note 16 - Share-based Compens_7" sheetId="76" state="visible" r:id="rId76"/>
    <sheet xmlns:r="http://schemas.openxmlformats.org/officeDocument/2006/relationships" name="Note 16 - Share-based Compens_8" sheetId="77" state="visible" r:id="rId77"/>
    <sheet xmlns:r="http://schemas.openxmlformats.org/officeDocument/2006/relationships" name="Note 17 - Stockholders' Equit_2" sheetId="78" state="visible" r:id="rId78"/>
    <sheet xmlns:r="http://schemas.openxmlformats.org/officeDocument/2006/relationships" name="Note 17 - Stockholders' Equit_3" sheetId="79" state="visible" r:id="rId79"/>
    <sheet xmlns:r="http://schemas.openxmlformats.org/officeDocument/2006/relationships" name="Note 18 - Net (Loss) Income P_3" sheetId="80" state="visible" r:id="rId80"/>
    <sheet xmlns:r="http://schemas.openxmlformats.org/officeDocument/2006/relationships" name="Note 19 - Segment Information_2" sheetId="81" state="visible" r:id="rId81"/>
    <sheet xmlns:r="http://schemas.openxmlformats.org/officeDocument/2006/relationships" name="Note 19 - Segment Information -" sheetId="82" state="visible" r:id="rId82"/>
    <sheet xmlns:r="http://schemas.openxmlformats.org/officeDocument/2006/relationships" name="Note 20 - Major Customers, Su_3" sheetId="83" state="visible" r:id="rId83"/>
    <sheet xmlns:r="http://schemas.openxmlformats.org/officeDocument/2006/relationships" name="Note 20 - Major Customers, Su_4"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3" customWidth="1" min="2" max="2"/>
    <col width="13" customWidth="1" min="3" max="3"/>
  </cols>
  <sheetData>
    <row r="1">
      <c r="A1" s="1" t="inlineStr">
        <is>
          <t>Document And Entity Information - shares</t>
        </is>
      </c>
      <c r="B1" s="2" t="inlineStr">
        <is>
          <t>6 Months Ended</t>
        </is>
      </c>
    </row>
    <row r="2">
      <c r="B2" s="2" t="inlineStr">
        <is>
          <t>Mar. 31, 2021</t>
        </is>
      </c>
      <c r="C2" s="2" t="inlineStr">
        <is>
          <t>May 11, 2021</t>
        </is>
      </c>
    </row>
    <row r="3">
      <c r="A3" s="3" t="inlineStr">
        <is>
          <t>Document Information [Line Items]</t>
        </is>
      </c>
    </row>
    <row r="4">
      <c r="A4" s="4" t="inlineStr">
        <is>
          <t>Entity Registrant Name</t>
        </is>
      </c>
      <c r="B4" s="4" t="inlineStr">
        <is>
          <t>Genasys Inc.</t>
        </is>
      </c>
    </row>
    <row r="5">
      <c r="A5" s="4" t="inlineStr">
        <is>
          <t>Entity Central Index Key</t>
        </is>
      </c>
      <c r="B5" s="4" t="inlineStr">
        <is>
          <t>0000924383</t>
        </is>
      </c>
    </row>
    <row r="6">
      <c r="A6" s="4" t="inlineStr">
        <is>
          <t>Trading Symbol</t>
        </is>
      </c>
      <c r="B6" s="4" t="inlineStr">
        <is>
          <t>gnss</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3384956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6 Months Ended</t>
        </is>
      </c>
    </row>
    <row r="2">
      <c r="B2" s="2" t="inlineStr">
        <is>
          <t>Mar. 31, 2021</t>
        </is>
      </c>
    </row>
    <row r="3">
      <c r="A3" s="3" t="inlineStr">
        <is>
          <t>Notes to Financial Statements</t>
        </is>
      </c>
    </row>
    <row r="4">
      <c r="A4" s="4" t="inlineStr">
        <is>
          <t>Business Combination Disclosure [Text Block]</t>
        </is>
      </c>
      <c r="B4" s="4" t="inlineStr">
        <is>
          <t xml:space="preserve"> 4. BUSINESS COMBINATION On October 2, 2020, The Amika Mobile asset purchase was accounted for as a business combination using the acquisition method pursuant to ASC Topic 805. may The consideration consisted of the following: Cash paid $ 4,367 Asset purchase holdback liability 613 Common stock to be issued 3,431 $ 8,411 Under the terms of the Asset Purchase Agreement, the Company is required to deposit a holdback liability in the amount of CAD$1,000 three 191,267 second third 573,801. $5.98, $3,431 The Company incurred $264 March 31, 2021. $22 second 2021, $10 first 2021, $132 fourth 2020 $100 third 2020. Purchase Price Allocation Assets Acquired Prepaid expenses $ 2 Fixed assets 22 Operating lease right of use asset 248 Intangible Assets 2,820 Goodwill 5,590 Total assets acquired $ 8,682 Liabilities assumed Accrued liabilities $ 23 Operating lease liability 248 Total liabilities assumed 271 Net Assets acquired $ 8,411 The estimated fair value of the identifiable intangible assets acquired and their estimated useful lives are as follows: Fair Value Useful Lives (in years) Developed technology $ 2,500 7 Customer relationships 320 7 $ 2,820 Identifiable intangible assets consist of certain technology and customer relationships purchased from Amika Mobile. Identifiable intangible assets are amortized over their useful lives based upon a number of assumptions, including the estimated period of economic benefit and utilization. The weighted average amortization period for identifiable intangible assets acquired is 7 3 820 three The goodwill for Amika Mobile is attributable to combining the Company's existing emergency communications solutions with the software and software development capabilities of Amika Mobile to enhance product offerings. Goodwill is also attributable to the skill level of the acquired workforce. The Company will continue to analyze the transaction and refine its calculations, as appropriate during the measurement period, which could affect the value of goodwill. Goodwill from the Amika Mobile asset purchase will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6 Months Ended</t>
        </is>
      </c>
    </row>
    <row r="2">
      <c r="B2" s="2" t="inlineStr">
        <is>
          <t>Mar. 31, 2021</t>
        </is>
      </c>
    </row>
    <row r="3">
      <c r="A3" s="3" t="inlineStr">
        <is>
          <t>Notes to Financial Statements</t>
        </is>
      </c>
    </row>
    <row r="4">
      <c r="A4" s="4" t="inlineStr">
        <is>
          <t>Revenue from Contract with Customer [Text Block]</t>
        </is>
      </c>
      <c r="B4" s="4" t="inlineStr">
        <is>
          <t xml:space="preserve"> 5. REVENUE RECOGNITON The Company adopted the guidance in Topic 606 October 1, 2018. Topic 606 five 1. Identify the contract(s) with customers 2. Identify the performance obligations 3. Determine the transaction price 4. Allocate the transaction price to the performance obligations 5. Recognize revenue when the performance obligations have been satisfied Topic 606 The Company derives its revenue from the sale of products to customers, contracts,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no may one ma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not Perpetual licensed software The sale and/or license of software products is deemed to have occurred when a customer either has taken possession of, or has the ability to take immediate possession of, the software and the software key. Perpetual software licenses can include one Time-based licensed software The time-based license agreements include the use of a software license for a fixed term, generally one not Warranty, maintenance and services The Company offers extended warranty, maintenance and other services. Extended warranty and maintenance contracts are offered with terms ranging from one one Multiple element arrangements The Company has entered into a number of multiple element arrangements, such as the sale of a product or perpetual licenses that may may Revenue is allocated to each deliverable based on the relative stand-alone selling price of each individual element and is recognized when the revenue recognition criteria described above are met, except for time-based licenses which are not The Company disaggregates revenue by reporting segment (Hardware and Software) and geographically to depict the nature of revenue in a manner consistent with the Company's business operations and to be consistent with other communications and public filings. Refer to Note 19, 20, Contract Assets and Liabilities The Company enters into contracts to sell products and provide services and recognizes contract assets and liabilities that arise from these transactions. The Company recognizes revenue and corresponding accounts receivable according to Topic 606 may may March 31, 2021 September 30, 2020, 11, The Company's contract liabilities were as follows: Customer deposits Deferred revenue Total contract liabilities Balance at September 30, 2020 $ 3,683 $ 1,024 $ 4,707 New performance obligations 5,065 584 5,649 Recognition of revenue as a result of satisfying performance obligations (5,579 ) (785 ) (6,364 ) Effect of exchange rate on deferred revenue - 11 11 Balance at March 31, 2021 $ 3,169 $ 834 $ 4,003 Less: non-current portion - (214 ) (214 ) Current portion at March 31, 2021 $ 3,169 $ 620 $ 3,789 Remaining Performance Obligations Remaining performance obligations related to Topic 606 one As of March 31, 2021, $4,003. $3,789 95% 12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Mar. 31, 2021</t>
        </is>
      </c>
    </row>
    <row r="3">
      <c r="A3" s="3" t="inlineStr">
        <is>
          <t>Notes to Financial Statements</t>
        </is>
      </c>
    </row>
    <row r="4">
      <c r="A4" s="4" t="inlineStr">
        <is>
          <t>Fair Value Disclosures [Text Block]</t>
        </is>
      </c>
      <c r="B4" s="4" t="inlineStr">
        <is>
          <t xml:space="preserve"> 6.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as determined based on Level 1 2 not 3 March 31, 2021 September 30, 2020. Instruments Measured at Fair Value on a Recurring Basis Cash equivalents and marketable securities March 31, 2021 September 30, 2020. March 31, 2021 Cost Basis Unrealized Gain Fair Value Cash Equivalents Short-term Securities Long-term Securities Level 1: Money Market Funds $ 538 $ - $ 538 $ 538 $ - $ - Level 2: Certificates of deposit 1,193 - 1,193 - 251 942 Municipal securities 5,223 1 5,224 - 4,161 1,063 Corporate bonds 1,507 - 1,507 - 1,062 445 Subtotal 7,923 1 7,924 - 5,474 2,450 Total $ 8,461 $ 1 $ 8,462 $ 538 $ 5,474 $ 2,450 September 30, 2020 Cost Basis Unrealized Gain Fair Value Cash Equivalents Short-term Securities Long-term Securities Level 1: Money Market Funds $ 365 $ - $ 365 $ 365 $ - $ - Level 2: Certificates of deposit 1,195 - 1,195 - - 1,195 Municipal securities 3,777 4 3,781 - 2,432 1,350 Corporate bonds 3,091 3 3,094 - 1,833 1,260 Subtotal 8,063 7 8,070 - 4,265 3,805 Total $ 8,428 $ 7 $ 8,435 $ 365 $ 4,265 $ 3,805 Foreign currency forward contract August 2020, September 30, 2020, CAD$6,955 October 2020. 2 October 1, 2020, CAD$6,955 USD$5,281 $48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 Net</t>
        </is>
      </c>
      <c r="B1" s="2" t="inlineStr">
        <is>
          <t>6 Months Ended</t>
        </is>
      </c>
    </row>
    <row r="2">
      <c r="B2" s="2" t="inlineStr">
        <is>
          <t>Mar. 31, 2021</t>
        </is>
      </c>
    </row>
    <row r="3">
      <c r="A3" s="3" t="inlineStr">
        <is>
          <t>Notes to Financial Statements</t>
        </is>
      </c>
    </row>
    <row r="4">
      <c r="A4" s="4" t="inlineStr">
        <is>
          <t>Inventory Disclosure [Text Block]</t>
        </is>
      </c>
      <c r="B4" s="4" t="inlineStr">
        <is>
          <t xml:space="preserve">7. Inventories, net consisted of the following: March 31, September 30, 2021 2020 Raw materials $ 5,385 $ 5,220 Finished goods 718 841 Work in process 980 456 Inventories, gross 7,083 6,517 Reserve for obsolescence (632 ) (568 ) Inventories, net $ 6,451 $ 5,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6 Months Ended</t>
        </is>
      </c>
    </row>
    <row r="2">
      <c r="B2" s="2" t="inlineStr">
        <is>
          <t>Mar. 31, 2021</t>
        </is>
      </c>
    </row>
    <row r="3">
      <c r="A3" s="3" t="inlineStr">
        <is>
          <t>Notes to Financial Statements</t>
        </is>
      </c>
    </row>
    <row r="4">
      <c r="A4" s="4" t="inlineStr">
        <is>
          <t>Property, Plant and Equipment Disclosure [Text Block]</t>
        </is>
      </c>
      <c r="B4" s="4" t="inlineStr">
        <is>
          <t>8. Property and equipment, net consisted of the following: March 31, September 30, 2021 2020 Office furniture and equipment $ 1,233 $ 1,181 Machinery and equipment 1,230 1,184 Leasehold improvements 2,150 2,056 Construction in progress 16 8 Property and equipment, gross 4,629 4,429 Accumulated depreciation (2,728 ) (2,499 ) Property and equipment, net $ 1,901 $ 1,930 Depreciation expense was $101 $132 three March 31, 2021 2020, $200 $266 six March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6 Months Ended</t>
        </is>
      </c>
    </row>
    <row r="2">
      <c r="B2" s="2" t="inlineStr">
        <is>
          <t>Mar. 31, 2021</t>
        </is>
      </c>
    </row>
    <row r="3">
      <c r="A3" s="3" t="inlineStr">
        <is>
          <t>Notes to Financial Statements</t>
        </is>
      </c>
    </row>
    <row r="4">
      <c r="A4" s="4" t="inlineStr">
        <is>
          <t>Goodwill and Intangible Assets Disclosure [Text Block]</t>
        </is>
      </c>
      <c r="B4" s="4" t="inlineStr">
        <is>
          <t xml:space="preserve">9. Goodwill is attributable to the acquisition of Genasys Spai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During the six March 31, 2021, $5,590 no six March 31, 2021. Intangible assets and goodwill related to Genasys Spain are translated from Euros to U.S. dollars at the balance sheet date. The net impact of foreign currency exchange differences arising during the period related to goodwill and intangible assets was an increase of $4. six March 31, 2021, $2,820 $474. March 31, September 30, 2021 2020 Technology $ 3,297 $ 655 Customer relationships 965 627 Trade name portfolio 228 228 Non-compete agreements 247 247 Patents 72 72 4,809 1,829 Accumulated amortization (1,239 ) (886 ) $ 3,570 $ 943 Amortization expense was $169 $74 three March 31, 2021 2020, $352 $149 six March 31, 2021 2020, As of March 31, 2021, Fiscal year ending September 30, 2021 (remaining six months) $ 330 2022 658 2023 625 2024 612 2025 482 Thereafter 863 Total estimated amortization expense $ 3,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repaid Expenses and Other</t>
        </is>
      </c>
      <c r="B1" s="2" t="inlineStr">
        <is>
          <t>6 Months Ended</t>
        </is>
      </c>
    </row>
    <row r="2">
      <c r="B2" s="2" t="inlineStr">
        <is>
          <t>Mar. 31, 2021</t>
        </is>
      </c>
    </row>
    <row r="3">
      <c r="A3" s="3" t="inlineStr">
        <is>
          <t>Notes to Financial Statements</t>
        </is>
      </c>
    </row>
    <row r="4">
      <c r="A4" s="4" t="inlineStr">
        <is>
          <t>Prepaid Expenses And Other Disclosure [Text Block]</t>
        </is>
      </c>
      <c r="B4" s="4" t="inlineStr">
        <is>
          <t xml:space="preserve">10. Prepaid expenses and other current assets consisted of the following: March 31, September 30, 2021 2020 Deposits for inventory $ 52 $ 54 Prepaid insurance 531 264 Dues and subscriptions 146 151 Trade shows and travel 92 103 Other 261 288 $ 1,082 $ 860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 of payments made in advance for software subscriptions and trade and professional organizations. These payments are amortized on a straight-line basis over the term of the agreements. Trade shows and travel Trade shows and travel consists of payments made in advance for trade show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rued Liabilities</t>
        </is>
      </c>
      <c r="B1" s="2" t="inlineStr">
        <is>
          <t>6 Months Ended</t>
        </is>
      </c>
    </row>
    <row r="2">
      <c r="B2" s="2" t="inlineStr">
        <is>
          <t>Mar. 31, 2021</t>
        </is>
      </c>
    </row>
    <row r="3">
      <c r="A3" s="3" t="inlineStr">
        <is>
          <t>Notes to Financial Statements</t>
        </is>
      </c>
    </row>
    <row r="4">
      <c r="A4" s="4" t="inlineStr">
        <is>
          <t>Current and Noncurrent Accrued Liabilities [Text Block]</t>
        </is>
      </c>
      <c r="B4" s="4" t="inlineStr">
        <is>
          <t>11. Accrued liabilities consisted of the following: March 31, September 30, 2021 2020 Payroll and related $ 2,054 $ 2,545 Deferred revenue 620 731 Customer deposits 3,169 3,683 Accrued contract costs 1,007 719 Warranty reserve 144 126 Other - 76 Total $ 6,994 $ 7,880 Other liabilities-noncurrent consisted of the following: March 31, September 30, 2021 2020 Deferred extended warranty revenue $ 214 $ 293 Asset purchase holdback liability 670 - Total $ 884 $ 293 Payroll and related Payroll and related consisted primarily of accrued vacation, bonus, sales commissions and benefits. Deferred Revenue Deferred revenue as of March 31, 2021 twelve March 31, 2022. Customer Deposits Customer deposits represent amounts paid by customers as a down payment on hardware orders to be delivered during the next twelve Accrued contract costs Accrued contract costs consist of accrued expenses for contracting a third September 30, 2011. May 2019 May 2024. Warranty Reserve Changes in the warranty reserve and extended warranty were as follows: March 31, September 30, 2021 2020 Beginning balance $ 126 $ 150 Warranty provision 37 16 Warranty settlements (19 ) (40 ) Ending balance $ 144 $ 126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s of warranties purchased in excess of the Company's standard warranty. Extended warranties typically range from one two Asset purchase holdback liability In connection with the Amika Mobile asset purchase, the Company recorded a holdback liability related to future adjustments to assets and liabilities. Adjustments of up to CAD$1,000 USD$794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6 Months Ended</t>
        </is>
      </c>
    </row>
    <row r="2">
      <c r="B2" s="2" t="inlineStr">
        <is>
          <t>Mar. 31, 2021</t>
        </is>
      </c>
    </row>
    <row r="3">
      <c r="A3" s="3" t="inlineStr">
        <is>
          <t>Notes to Financial Statements</t>
        </is>
      </c>
    </row>
    <row r="4">
      <c r="A4" s="4" t="inlineStr">
        <is>
          <t>Debt Disclosure [Text Block]</t>
        </is>
      </c>
      <c r="B4" s="4" t="inlineStr">
        <is>
          <t>12. In connection with the acquisition of Genasys Spain the Company assumed certain debts of Genasys Spain. The carrying value of the acquired debt approximates fair value. The balances of the acquired debt consist of loans with governmental agencies as of March 31, 2021. March 31, 2021 Agency Due Date Principal Ministry of Economy and Competitiveness February 2, 2022 $ 18 Ministry of Economy and Competitiveness February 2, 2024 282 (a) $ 300 (a) This loan is secured by $282 March 31, 2021. twelve twelve March 31, 2021. The following is a schedule of future annual payments as of March 31, 2021: 2022 $ 300 2023 - Total $ 300 Revolving line of credit On March 8, 2021, $10 2.25%. no March 31, 2023. March 31, 2021, no $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Mar. 31, 2021</t>
        </is>
      </c>
    </row>
    <row r="3">
      <c r="A3" s="3" t="inlineStr">
        <is>
          <t>Notes to Financial Statements</t>
        </is>
      </c>
    </row>
    <row r="4">
      <c r="A4" s="4" t="inlineStr">
        <is>
          <t>Lessee, Operating Leases [Text Block]</t>
        </is>
      </c>
      <c r="B4" s="4" t="inlineStr">
        <is>
          <t>13. The Company determines if an arrangement is a lease at inception. The guidance in Topic 842 not The Company entered into operating leases for office and production facilities and equipment under agreements that expire at various dates through 2028. not 842. one twelve not For leases beginning on or after October 1, 2019, not not not not 10% $19. not Upon adoption of Topic 842 October 1, 2019, $7,815 $5,824 no 842. 842 not During the six March 31, 2021, $259 $259 September 30, 2020 March 31, 2021, Operating ROU assets Operating lease right of use asset at September 30, 2020 $ 5,285 Additional operating lease right of use assets 259 Less amortization of operating lease right-of-use assets (343 ) Effect of exchange rate on operating lease right of use assets 15 Operating lease right of use asset at March 31, 2021 $ 5,216 Operating lease liabilities Operating lease liabilities at September 30, 2020 $ 7,166 Additional operating lease liabilities 259 Less lease principal payments on operating lease liabilities (409 ) Effect of exchange rate on operating lease liabilities 15 Operating lease liabilities at March 31, 2021 7,031 Less non-current portion (6,172 ) Current portion at March 31, 2021 $ 859 As of March 31, 2021, 7.11 4.13%. Fiscal year ending September 30, 2021 (remaining six months) $ 569 2022 1,141 2023 1,090 2024 1,085 2025 1,162 Thereafter 3,104 Total undiscounted operating lease payments 8,151 Less imputed interest (1,120 ) Present value of operating lease liabilities $ 7,031 For the three March 31, 2021 2020, $245 $224, six March 31, 2021 2020, $490 $448, three six March 31, 2021 $2 no three six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Sep. 30, 2020</t>
        </is>
      </c>
    </row>
    <row r="2">
      <c r="A2" s="3" t="inlineStr">
        <is>
          <t>ASSETS</t>
        </is>
      </c>
    </row>
    <row r="3">
      <c r="A3" s="4" t="inlineStr">
        <is>
          <t>Cash and cash equivalents</t>
        </is>
      </c>
      <c r="B3" s="6" t="n">
        <v>18455</v>
      </c>
      <c r="C3" s="6" t="n">
        <v>23319</v>
      </c>
    </row>
    <row r="4">
      <c r="A4" s="4" t="inlineStr">
        <is>
          <t>Short-term marketable securities</t>
        </is>
      </c>
      <c r="B4" s="5" t="n">
        <v>5474</v>
      </c>
      <c r="C4" s="5" t="n">
        <v>4265</v>
      </c>
    </row>
    <row r="5">
      <c r="A5" s="4" t="inlineStr">
        <is>
          <t>Restricted cash</t>
        </is>
      </c>
      <c r="B5" s="5" t="n">
        <v>282</v>
      </c>
      <c r="C5" s="5" t="n">
        <v>282</v>
      </c>
    </row>
    <row r="6">
      <c r="A6" s="4" t="inlineStr">
        <is>
          <t>Accounts receivable, net</t>
        </is>
      </c>
      <c r="B6" s="5" t="n">
        <v>5445</v>
      </c>
      <c r="C6" s="5" t="n">
        <v>5442</v>
      </c>
    </row>
    <row r="7">
      <c r="A7" s="4" t="inlineStr">
        <is>
          <t>Inventories, net</t>
        </is>
      </c>
      <c r="B7" s="5" t="n">
        <v>6451</v>
      </c>
      <c r="C7" s="5" t="n">
        <v>5949</v>
      </c>
    </row>
    <row r="8">
      <c r="A8" s="4" t="inlineStr">
        <is>
          <t>Prepaid expenses and other</t>
        </is>
      </c>
      <c r="B8" s="5" t="n">
        <v>1082</v>
      </c>
      <c r="C8" s="5" t="n">
        <v>860</v>
      </c>
    </row>
    <row r="9">
      <c r="A9" s="4" t="inlineStr">
        <is>
          <t>Total current assets</t>
        </is>
      </c>
      <c r="B9" s="5" t="n">
        <v>37189</v>
      </c>
      <c r="C9" s="5" t="n">
        <v>40117</v>
      </c>
    </row>
    <row r="10">
      <c r="A10" s="4" t="inlineStr">
        <is>
          <t>Long-term marketable securities</t>
        </is>
      </c>
      <c r="B10" s="5" t="n">
        <v>2450</v>
      </c>
      <c r="C10" s="5" t="n">
        <v>3805</v>
      </c>
    </row>
    <row r="11">
      <c r="A11" s="4" t="inlineStr">
        <is>
          <t>Long-term restricted cash</t>
        </is>
      </c>
      <c r="B11" s="5" t="n">
        <v>1190</v>
      </c>
      <c r="C11" s="5" t="n">
        <v>395</v>
      </c>
    </row>
    <row r="12">
      <c r="A12" s="4" t="inlineStr">
        <is>
          <t>Deferred tax assets, net</t>
        </is>
      </c>
      <c r="B12" s="5" t="n">
        <v>10817</v>
      </c>
      <c r="C12" s="5" t="n">
        <v>11095</v>
      </c>
    </row>
    <row r="13">
      <c r="A13" s="4" t="inlineStr">
        <is>
          <t>Property and equipment, net</t>
        </is>
      </c>
      <c r="B13" s="5" t="n">
        <v>1901</v>
      </c>
      <c r="C13" s="5" t="n">
        <v>1930</v>
      </c>
    </row>
    <row r="14">
      <c r="A14" s="4" t="inlineStr">
        <is>
          <t>Goodwill</t>
        </is>
      </c>
      <c r="B14" s="5" t="n">
        <v>8380</v>
      </c>
      <c r="C14" s="5" t="n">
        <v>2472</v>
      </c>
    </row>
    <row r="15">
      <c r="A15" s="4" t="inlineStr">
        <is>
          <t>Intangible assets, net</t>
        </is>
      </c>
      <c r="B15" s="5" t="n">
        <v>3570</v>
      </c>
      <c r="C15" s="5" t="n">
        <v>943</v>
      </c>
    </row>
    <row r="16">
      <c r="A16" s="4" t="inlineStr">
        <is>
          <t>Operating lease right of use asset</t>
        </is>
      </c>
      <c r="B16" s="5" t="n">
        <v>5216</v>
      </c>
      <c r="C16" s="5" t="n">
        <v>5285</v>
      </c>
    </row>
    <row r="17">
      <c r="A17" s="4" t="inlineStr">
        <is>
          <t>Other assets</t>
        </is>
      </c>
      <c r="B17" s="5" t="n">
        <v>195</v>
      </c>
      <c r="C17" s="5" t="n">
        <v>125</v>
      </c>
    </row>
    <row r="18">
      <c r="A18" s="4" t="inlineStr">
        <is>
          <t>Total assets</t>
        </is>
      </c>
      <c r="B18" s="5" t="n">
        <v>70908</v>
      </c>
      <c r="C18" s="5" t="n">
        <v>66167</v>
      </c>
    </row>
    <row r="19">
      <c r="A19" s="3" t="inlineStr">
        <is>
          <t>LIABILITIES AND STOCKHOLDERS' EQUITY</t>
        </is>
      </c>
    </row>
    <row r="20">
      <c r="A20" s="4" t="inlineStr">
        <is>
          <t>Accounts payable</t>
        </is>
      </c>
      <c r="B20" s="5" t="n">
        <v>2555</v>
      </c>
      <c r="C20" s="5" t="n">
        <v>1370</v>
      </c>
    </row>
    <row r="21">
      <c r="A21" s="4" t="inlineStr">
        <is>
          <t>Accrued liabilities</t>
        </is>
      </c>
      <c r="B21" s="5" t="n">
        <v>6994</v>
      </c>
      <c r="C21" s="5" t="n">
        <v>7880</v>
      </c>
    </row>
    <row r="22">
      <c r="A22" s="4" t="inlineStr">
        <is>
          <t>Notes payable, current portion</t>
        </is>
      </c>
      <c r="B22" s="5" t="n">
        <v>300</v>
      </c>
      <c r="C22" s="5" t="n">
        <v>300</v>
      </c>
    </row>
    <row r="23">
      <c r="A23" s="4" t="inlineStr">
        <is>
          <t>Operating lease liabilities, current portion</t>
        </is>
      </c>
      <c r="B23" s="5" t="n">
        <v>859</v>
      </c>
      <c r="C23" s="5" t="n">
        <v>771</v>
      </c>
    </row>
    <row r="24">
      <c r="A24" s="4" t="inlineStr">
        <is>
          <t>Total current liabilities</t>
        </is>
      </c>
      <c r="B24" s="5" t="n">
        <v>10708</v>
      </c>
      <c r="C24" s="5" t="n">
        <v>10321</v>
      </c>
    </row>
    <row r="25">
      <c r="A25" s="4" t="inlineStr">
        <is>
          <t>Notes payable, less current portion</t>
        </is>
      </c>
      <c r="B25" s="4" t="inlineStr">
        <is>
          <t xml:space="preserve"> </t>
        </is>
      </c>
      <c r="C25" s="5" t="n">
        <v>18</v>
      </c>
    </row>
    <row r="26">
      <c r="A26" s="4" t="inlineStr">
        <is>
          <t>Other liabilities, noncurrent</t>
        </is>
      </c>
      <c r="B26" s="5" t="n">
        <v>884</v>
      </c>
      <c r="C26" s="5" t="n">
        <v>293</v>
      </c>
    </row>
    <row r="27">
      <c r="A27" s="4" t="inlineStr">
        <is>
          <t>Operating lease liabilities, noncurrent</t>
        </is>
      </c>
      <c r="B27" s="5" t="n">
        <v>6172</v>
      </c>
      <c r="C27" s="5" t="n">
        <v>6395</v>
      </c>
    </row>
    <row r="28">
      <c r="A28" s="4" t="inlineStr">
        <is>
          <t>Total liabilities</t>
        </is>
      </c>
      <c r="B28" s="5" t="n">
        <v>17764</v>
      </c>
      <c r="C28" s="5" t="n">
        <v>17027</v>
      </c>
    </row>
    <row r="29">
      <c r="A29" s="3" t="inlineStr">
        <is>
          <t>Stockholders' equity:</t>
        </is>
      </c>
    </row>
    <row r="30">
      <c r="A30" s="4" t="inlineStr">
        <is>
          <t>Preferred stock, $0.00001 par value; 5,000,000 shares authorized; none issued and outstanding</t>
        </is>
      </c>
      <c r="B30" s="4" t="inlineStr">
        <is>
          <t xml:space="preserve"> </t>
        </is>
      </c>
      <c r="C30" s="4" t="inlineStr">
        <is>
          <t xml:space="preserve"> </t>
        </is>
      </c>
    </row>
    <row r="31">
      <c r="A31" s="4" t="inlineStr">
        <is>
          <t>Common stock, $0.00001 par value; 100,000,000 shares authorized; 33,849,566 and 33,561,544 shares issued and outstanding, respectively</t>
        </is>
      </c>
      <c r="B31" s="4" t="inlineStr">
        <is>
          <t xml:space="preserve"> </t>
        </is>
      </c>
      <c r="C31" s="4" t="inlineStr">
        <is>
          <t xml:space="preserve"> </t>
        </is>
      </c>
    </row>
    <row r="32">
      <c r="A32" s="4" t="inlineStr">
        <is>
          <t>Additional paid-in capital</t>
        </is>
      </c>
      <c r="B32" s="5" t="n">
        <v>95218</v>
      </c>
      <c r="C32" s="5" t="n">
        <v>91248</v>
      </c>
    </row>
    <row r="33">
      <c r="A33" s="4" t="inlineStr">
        <is>
          <t>Accumulated deficit</t>
        </is>
      </c>
      <c r="B33" s="5" t="n">
        <v>-42215</v>
      </c>
      <c r="C33" s="5" t="n">
        <v>-41858</v>
      </c>
    </row>
    <row r="34">
      <c r="A34" s="4" t="inlineStr">
        <is>
          <t>Accumulated other comprehensive income (loss)</t>
        </is>
      </c>
      <c r="B34" s="5" t="n">
        <v>141</v>
      </c>
      <c r="C34" s="5" t="n">
        <v>-250</v>
      </c>
    </row>
    <row r="35">
      <c r="A35" s="4" t="inlineStr">
        <is>
          <t>Total stockholders' equity</t>
        </is>
      </c>
      <c r="B35" s="5" t="n">
        <v>53144</v>
      </c>
      <c r="C35" s="5" t="n">
        <v>49140</v>
      </c>
    </row>
    <row r="36">
      <c r="A36" s="4" t="inlineStr">
        <is>
          <t>Total liabilities and stockholders' equity</t>
        </is>
      </c>
      <c r="B36" s="6" t="n">
        <v>70908</v>
      </c>
      <c r="C36" s="6" t="n">
        <v>66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Mar. 31, 2021</t>
        </is>
      </c>
    </row>
    <row r="3">
      <c r="A3" s="3" t="inlineStr">
        <is>
          <t>Notes to Financial Statements</t>
        </is>
      </c>
    </row>
    <row r="4">
      <c r="A4" s="4" t="inlineStr">
        <is>
          <t>Income Tax Disclosure [Text Block]</t>
        </is>
      </c>
      <c r="B4" s="4" t="inlineStr">
        <is>
          <t>14. For the six March 31, 2021, $278 22.1%. six March 31, 2020, $269 21.6%. Accounting Standards Codification Topic 740, Accounting for Uncertainty in Income Taxes may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Mar. 31, 2021</t>
        </is>
      </c>
    </row>
    <row r="3">
      <c r="A3" s="3" t="inlineStr">
        <is>
          <t>Notes to Financial Statements</t>
        </is>
      </c>
    </row>
    <row r="4">
      <c r="A4" s="4" t="inlineStr">
        <is>
          <t>Commitments and Contingencies Disclosure [Text Block]</t>
        </is>
      </c>
      <c r="B4" s="4" t="inlineStr">
        <is>
          <t>15. Litigation The Company may no Bonus Plan The Company has a bonus plan for employees, in accordance with their terms of employment, whereby they can earn a percentage of their salary based on meeting targeted objectives for orders received, revenue, operating income and operating cash flow. In the six March 31, 2021, $898 six March 31, 2020, $400 Amika Mobile Asset Purchase In connection with the Amika Mobile asset purchase, the Company recorded a holdback liability related to future adjustments to assets and liabilities. Adjustments of up to CAD$1,000 USD$794 three The Company also agreed to issue 191,267 second third 573,801. $5.98, $3,431 (in thousands, except per share and share amounts)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6 Months Ended</t>
        </is>
      </c>
    </row>
    <row r="2">
      <c r="B2" s="2" t="inlineStr">
        <is>
          <t>Mar. 31, 2021</t>
        </is>
      </c>
    </row>
    <row r="3">
      <c r="A3" s="3" t="inlineStr">
        <is>
          <t>Notes to Financial Statements</t>
        </is>
      </c>
    </row>
    <row r="4">
      <c r="A4" s="4" t="inlineStr">
        <is>
          <t>Share-based Payment Arrangement [Text Block]</t>
        </is>
      </c>
      <c r="B4" s="4" t="inlineStr">
        <is>
          <t>16. Stock Option Plans At March 31, 2021, two 2005 “2005 March 2015 2015 “2015 December 6, 2016 March 14, 2017. 2015 December 8, 2020 5,000,000 10,000,000. March 16, 2021, 2015 10,000,000 March 31, 2021, 92,500 2,956,887 2005 2015 5,206,915 8,256,302 two Share-Based Compensation The Company's employee stock options have various restrictions that reduce option value, including vesting provisions and restrictions on transfer and hedging, among others, and are often exercised prior to their contractual maturity. There were 245,000 six March 31, 2021. 1,133,727 2020. six March 31, 2021 Six months ended March 31, 2021 2020 Volatility 48.5% 44.5% Risk-free interest rate 0.6% 1.4% Dividend yield 0.0% 0.0% Expected term 6.8 5.4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not 2021 not 2020. As of March 31, 2021, $812 2.4 Performance-Based Stock Options On August 1, 2016, 750,000 seven 375,000 2019 2020. 2019 2020 The Company determined that certain performance conditions related to the 2019 2020 187,500 2019 375,000 2020 $459 September 30, 2020, (in thousands, except per share and share amounts) (Unaudited) On October 4, 2019, 800,000 seven 2022 2023 not The Company did not six March 31, 2021. Restricted Stock Units During fiscal 2018, 93,330 three first three $210, three During fiscal 2019, 99,300 three first three $248, three On March 10, 2020, 30,000 first $425, March 10, 2021 2020, 81,270 three $258, three On March 16, 2021, 27,883 first $1,100, March 16, 2022 107,200 three $793, three During the six March 31, 2021, 22,073 six March 31, 2020, 13,063 not Compensation expense for RSUs was $249 $387 three six March 31, 2021, $168 $294 three six March 31, 2020, March 31, 2021, $1,713 1.71 A summary of the restricted stock units of the Company as of March 31, 2021 Number of Shares Weighted Average Grant Date Fair Value Outstanding September 30, 2020 303,014 $ 2.82 Granted 246,565 $ 7.68 Released (223,633 ) $ 2.78 Forfeited/cancelled (277 ) $ 2.26 Outstanding March 31, 2021 325,669 $ 6.53 (in thousands, except per share and share amounts) (Unaudited) Stock Option Summary Information A summary of the activity in options to purchase the capital stock of the Company as of March 31, 2021 Number of Shares Weighted Average Exercise Price Outstanding September 30, 2020 2,659,305 $ 2.56 Granted 245,000 $ 7.01 Forfeited/expired (94,125 ) $ 1.99 Exercised (86,462 ) $ 1.97 Outstanding March 31, 2021 2,723,718 $ 3.00 Exerciseable March 31, 2021 1,480,606 $ 2.14 Options outstanding are exercisable at prices ranging from $1.31 $8.03 2021 2028 4.27 March 31, 2021 $10,137 $6,742, $6.69 six March 31, 2021 $455 $170. six March 31, 2020 $242 $258. The following table summarized information about stock options outstanding at March 31, 2021: Weighted Average Weighted Average Weighted Average Range of Number Remaining Exercise Number Exercise Exercise Prices Outstanding Contractual Life Price Exercisable Price $1.31 - $1.86 334,991 2.50 $ 1.64 321,241 $ 1.64 $1.99 - $1.99 937,500 2.94 $ 1.99 937,500 $ 1.99 $2.16 - $3.17 72,500 0.85 $ 2.52 72,500 $ 2.52 $3.39 - $3.40 1,133,727 5.59 $ 3.39 125,147 $ 3.40 $6.87 - $8.03 245,000 6.71 $ 7.01 24,218 $ 6.87 2,723,718 4.27 $ 3.00 1,480,606 $ 2.14 The Company recorded $79 $128 three March 31, 2021, 2020, $123 $160 six March 31, 2021, 2020, Share-Based Compensation The Company recorded share-based compensation expense and classified it in the condensed consolidated statements of operations as follows: Three months ended Six months ended March 31, March 31, 2021 2020 2021 2020 Cost of revenues $ 9 $ 7 $ 15 $ 11 Selling, general and administrative 309 283 479 427 Research and development 10 6 16 16 $ 328 $ 296 $ 510 $ 454 (in thousands, except per share and share amounts) (Unaud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6 Months Ended</t>
        </is>
      </c>
    </row>
    <row r="2">
      <c r="B2" s="2" t="inlineStr">
        <is>
          <t>Mar. 31, 2021</t>
        </is>
      </c>
    </row>
    <row r="3">
      <c r="A3" s="3" t="inlineStr">
        <is>
          <t>Notes to Financial Statements</t>
        </is>
      </c>
    </row>
    <row r="4">
      <c r="A4" s="4" t="inlineStr">
        <is>
          <t>Stockholders' Equity Note Disclosure [Text Block]</t>
        </is>
      </c>
      <c r="B4" s="4" t="inlineStr">
        <is>
          <t>17. EQUITY Summary The following table summarizes changes in the components of stockholders' equity during the six March 31, 2021 six March 31, 2020 ( Accumulated Additional Other Total Common Stock Paid-in Accumulated Comprehensive Stockholders' Shares Amount Capital Deficit Loss Equity Balance at September 30, 2020 33,561,544 $ 336 $ 91,248 $ (41,858 ) $ (250 ) $ 49,140 Share-based compensation expense - - 182 - - 182 Issuance of common stock upon exercise of stock options, net 25,899 - 54 - - 54 Obligation to issue common stock - - 3,431 - - 3,431 Other comprehensive income - - - - 469 469 Net loss - - - (619 ) - (619 ) Balance at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Other comprehensive loss - - - - (78 ) (78 ) Net income - - - 262 - 262 Balance at March 31, 2021 33,849,566 $ 339 $ 95,218 $ (42,215 ) $ 141 $ 53,144 Additional Other Total Common Stock Paid-in Accumulated Comprehensive Stockholders' Shares Amount Capital Deficit Loss Equity Balance at September 30, 2019 32,949,987 $ 330 $ 89,572 $ (53,732 ) $ (459 ) $ 35,381 Share-based compensation expense - - 158 - - 158 Issuance of common stock upon exercise of stock options, net 83,343 1 144 - - 144 Other comprehensive loss - - - - 85 85 Net income - - - 620 - 620 Balance at December 31, 2019 33,033,330 $ 331 $ 89,874 $ (53,112 ) $ (374 ) $ 36,388 Share-based compensation expense - $ - $ 296 $ - $ - $ 296 Issuance of common stock upon exercise of stock options, net 56,861 - 114 - - 114 Issuance of common stock upon vesting of restricted stock units 198,106 2 - - - - Shares retained for payment of taxes in connection with net share settlement of restricted stock units (13,063 ) - (41 ) - - (41 ) Stock buyback (156,505 ) (2 ) (398 ) - - (398 ) Other comprehensive loss - - - - (69 ) (69 ) Net loss - - - 302 302 Balance at March 31, 2020 33,118,729 $ 331 $ 89,845 $ (52,810 ) $ (443 ) $ 36,592 Common Stock Activity On March 18, 2021, 50,000,000 100,000,000 March 16, 2021. (in thousands, except per share and share amounts) (Unaudited) During the six March 31, 2021, 86,462 $170 six March 31, 2020, 140,204 $258 six March 31, 2021, 201,560 six March 31, 2020, 185,043 In connection with the Amika Mobile asset purchase, the Company agreed to issue 191,267 second third 573,801. $5.98, $3,431 Share Buyback Program In December 2018, January 1, 2019 December 31, 2020, $5 December 2020, December 31, 2022. December 31, 2018. During the six March 31, 2021 no six March 31, 2020, 156,505 $398. Dividends There were no six March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Net (Loss) Income Per Share</t>
        </is>
      </c>
      <c r="B1" s="2" t="inlineStr">
        <is>
          <t>6 Months Ended</t>
        </is>
      </c>
    </row>
    <row r="2">
      <c r="B2" s="2" t="inlineStr">
        <is>
          <t>Mar. 31, 2021</t>
        </is>
      </c>
    </row>
    <row r="3">
      <c r="A3" s="3" t="inlineStr">
        <is>
          <t>Notes to Financial Statements</t>
        </is>
      </c>
    </row>
    <row r="4">
      <c r="A4" s="4" t="inlineStr">
        <is>
          <t>Earnings Per Share [Text Block]</t>
        </is>
      </c>
      <c r="B4" s="4" t="inlineStr">
        <is>
          <t xml:space="preserve">18. The following table sets forth the computation of basic and diluted net income per share: Three months ended Six months ended March 31, March 31, 2021 2020 2021 2020 Net income (loss) $ 262 $ 302 $ (357 ) $ 922 Basic income (loss) per share $ 0.01 $ 0.01 $ (0.01 ) $ 0.03 Diluted income (loss) per share $ 0.01 $ 0.01 $ (0.01 ) $ 0.03 Weighted average shares outstanding - basic 33,683,240 33,094,596 33,629,479 33,036,786 Assumed exercise of dilutive options 1,096,026 638,023 - 672,046 Weighted average shares outstanding - diluted 34,779,266 33,732,619 33,629,479 33,708,832 Potentially diluted securities outstanding at period end excluded from diluted computation as the inclusion would have been antidilutive: Options 830,000 1,602,477 2,723,718 1,602,477 RSU - - 325,669 - Total 830,000 1,602,477 3,049,387 1,602,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6 Months Ended</t>
        </is>
      </c>
    </row>
    <row r="2">
      <c r="B2" s="2" t="inlineStr">
        <is>
          <t>Mar. 31, 2021</t>
        </is>
      </c>
    </row>
    <row r="3">
      <c r="A3" s="3" t="inlineStr">
        <is>
          <t>Notes to Financial Statements</t>
        </is>
      </c>
    </row>
    <row r="4">
      <c r="A4" s="4" t="inlineStr">
        <is>
          <t>Segment Reporting Disclosure [Text Block]</t>
        </is>
      </c>
      <c r="B4" s="4" t="inlineStr">
        <is>
          <t xml:space="preserve">19. The Company is engaged in the design, development and commercialization of directed and multidirectional sound technologies, voice broadcast products and location-based mass messaging solutions for emergency warning and workforce management. The Company operates in two The following table presents the Company's segment disclosures: Three months ended March 31, Six months ended March 31, 2021 2020 2021 2020 Revenue from external customers Hardware $ 10,625 $ 7,862 $ 18,012 $ 16,221 Software 676 414 1,317 837 $ 11,301 $ 8,276 $ 19,329 $ 17,058 Intersegment revenues Hardware $ - $ - $ - $ - Software 254 444 606 829 $ 254 $ 444 $ 606 $ 829 Segment operating income (loss) Hardware $ 1,566 $ 523 $ 1,724 $ 1,381 Software (1,013 ) (194 ) (1,864 ) (356 ) $ 553 $ 329 $ (140 ) $ 1,025 Other expenses: Depreciation and amortization expense Hardware $ 93 $ 128 $ 183 $ 259 Software 177 78 369 156 $ 270 $ 206 $ 552 $ 415 Interest expense Hardware $ - $ - $ - $ - Software 22 - 22 - $ 22 $ - $ 22 $ - Income tax expense Hardware $ 283 $ 97 $ 278 $ 269 Software - - - - $ 283 $ 97 $ 278 $ 269 March 31, 2021 September 30, 2020 Long-lived assets Hardware $ 1,888 $ 1,924 Software 11,963 3,421 $ 13,851 $ 5,345 Total assets Hardware $ 55,933 $ 61,152 Software 14,975 5,015 $ 70,908 $ 66,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Major Customers, Suppliers and Related Information</t>
        </is>
      </c>
      <c r="B1" s="2" t="inlineStr">
        <is>
          <t>6 Months Ended</t>
        </is>
      </c>
    </row>
    <row r="2">
      <c r="B2" s="2" t="inlineStr">
        <is>
          <t>Mar. 31, 2021</t>
        </is>
      </c>
    </row>
    <row r="3">
      <c r="A3" s="3" t="inlineStr">
        <is>
          <t>Notes to Financial Statements</t>
        </is>
      </c>
    </row>
    <row r="4">
      <c r="A4" s="4" t="inlineStr">
        <is>
          <t>Concentration Risk Disclosure [Text Block]</t>
        </is>
      </c>
      <c r="B4" s="4" t="inlineStr">
        <is>
          <t xml:space="preserve">20. For the three March 31, 2021, one 47% no 10% six March 31, 2021, one 49% no 10% March 31, 2021, two 33% 25% no 10% For the three March 31, 2020, one 64% no 10% six March 31, 2020, one 63% no 10% March 31, 2020, two 63% 15% no 10% Revenue from customers in the United States was $8,086 $6,411 three March 31, 2021 2020, $13,837 $12,923 six March 31, 2021 2020, Three months ended March 31, Six months ended March 31, 2021 2020 2021 2020 Americas $ 8,598 $ 7,046 $ 14,406 $ 13,850 Asia Pacific 2,213 656 3,223 2,204 Europe, Middle East and Africa 490 574 1,700 1,004 Total Revenues $ 11,301 $ 8,276 $ 19,329 $ 17,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Basis of Accounting, Policy [Policy Text Block]</t>
        </is>
      </c>
      <c r="B4" s="4" t="inlineStr">
        <is>
          <t>General The Company's unaudited interim condensed consolidated financial statements included herein have been prepared in accordance with the instructions to Form 10 8 X not September 30, 2020 10 December 10, 2020. September 30, 2020 September 30, 2020 10 not</t>
        </is>
      </c>
    </row>
    <row r="5">
      <c r="A5" s="4" t="inlineStr">
        <is>
          <t>Consolidation, Policy [Policy Text Block]</t>
        </is>
      </c>
      <c r="B5" s="4" t="inlineStr">
        <is>
          <t>Principles of Consolidation The Company has seven two</t>
        </is>
      </c>
    </row>
    <row r="6">
      <c r="A6" s="4" t="inlineStr">
        <is>
          <t>Cash and Cash Equivalents, Policy [Policy Text Block]</t>
        </is>
      </c>
      <c r="B6" s="4" t="inlineStr">
        <is>
          <t>Cash, cash equivalents and restricted cash The Company considers all highly liquid investments with an original maturity of three March 31, 2021, $18,455. September 30, 2020, $23,319.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March 31, 2021, $282 $1,190. September 30, 2020, $282 $395.</t>
        </is>
      </c>
    </row>
    <row r="7">
      <c r="A7" s="4" t="inlineStr">
        <is>
          <t>Immaterial Correction of Prior Period Financial Statements, Policy [Policy Text Block]</t>
        </is>
      </c>
      <c r="B7" s="4" t="inlineStr">
        <is>
          <t xml:space="preserve">Immaterial Correction of Prior Period Financial Statements During the quarter ended December 31, 2020, September 30, 2020 $5,205 no September 30, 2020, no six March 31, 2021, first 2021. No. 99 No. 108 no March 31, 2021 September 30, 2020, September 30, 2020. </t>
        </is>
      </c>
    </row>
    <row r="8">
      <c r="A8" s="4" t="inlineStr">
        <is>
          <t>Reclassification, Comparability Adjustment [Policy Text Block]</t>
        </is>
      </c>
      <c r="B8" s="4" t="inlineStr">
        <is>
          <t>Reclassifications Where necessary, the prior year's information has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 (Tables)</t>
        </is>
      </c>
      <c r="B1" s="2" t="inlineStr">
        <is>
          <t>6 Months Ended</t>
        </is>
      </c>
    </row>
    <row r="2">
      <c r="B2" s="2" t="inlineStr">
        <is>
          <t>Mar. 31, 2021</t>
        </is>
      </c>
    </row>
    <row r="3">
      <c r="A3" s="3" t="inlineStr">
        <is>
          <t>Notes Tables</t>
        </is>
      </c>
    </row>
    <row r="4">
      <c r="A4" s="4" t="inlineStr">
        <is>
          <t>Schedule of Business Acquisitions, by Acquisition [Table Text Block]</t>
        </is>
      </c>
      <c r="B4" s="4" t="inlineStr">
        <is>
          <t xml:space="preserve"> Cash paid $ 4,367 Asset purchase holdback liability 613 Common stock to be issued 3,431 $ 8,411 </t>
        </is>
      </c>
    </row>
    <row r="5">
      <c r="A5" s="4" t="inlineStr">
        <is>
          <t>Business Combination, Separately Recognized Transactions [Table Text Block]</t>
        </is>
      </c>
      <c r="B5" s="4" t="inlineStr">
        <is>
          <t xml:space="preserve"> Assets Acquired Prepaid expenses $ 2 Fixed assets 22 Operating lease right of use asset 248 Intangible Assets 2,820 Goodwill 5,590 Total assets acquired $ 8,682 Liabilities assumed Accrued liabilities $ 23 Operating lease liability 248 Total liabilities assumed 271 Net Assets acquired $ 8,411 </t>
        </is>
      </c>
    </row>
    <row r="6">
      <c r="A6" s="4" t="inlineStr">
        <is>
          <t>Schedule of Finite-Lived Intangible Assets Acquired as Part of Business Combination [Table Text Block]</t>
        </is>
      </c>
      <c r="B6" s="4" t="inlineStr">
        <is>
          <t xml:space="preserve"> Fair Value Useful Lives (in years) Developed technology $ 2,500 7 Customer relationships 320 7 $ 2,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venue Recognition (Tables)</t>
        </is>
      </c>
      <c r="B1" s="2" t="inlineStr">
        <is>
          <t>6 Months Ended</t>
        </is>
      </c>
    </row>
    <row r="2">
      <c r="B2" s="2" t="inlineStr">
        <is>
          <t>Mar. 31, 2021</t>
        </is>
      </c>
    </row>
    <row r="3">
      <c r="A3" s="3" t="inlineStr">
        <is>
          <t>Notes Tables</t>
        </is>
      </c>
    </row>
    <row r="4">
      <c r="A4" s="4" t="inlineStr">
        <is>
          <t>Contract with Customer, Contract Asset, Contract Liability, and Receivable [Table Text Block]</t>
        </is>
      </c>
      <c r="B4" s="4" t="inlineStr">
        <is>
          <t xml:space="preserve"> Customer deposits Deferred revenue Total contract liabilities Balance at September 30, 2020 $ 3,683 $ 1,024 $ 4,707 New performance obligations 5,065 584 5,649 Recognition of revenue as a result of satisfying performance obligations (5,579 ) (785 ) (6,364 ) Effect of exchange rate on deferred revenue - 11 11 Balance at March 31, 2021 $ 3,169 $ 834 $ 4,003 Less: non-current portion - (214 ) (214 ) Current portion at March 31, 2021 $ 3,169 $ 620 $ 3,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Sep. 30, 2020</t>
        </is>
      </c>
    </row>
    <row r="2">
      <c r="A2" s="4" t="inlineStr">
        <is>
          <t>Preferred stock, par value (in dollars per share)</t>
        </is>
      </c>
      <c r="B2" s="7" t="n">
        <v>1e-05</v>
      </c>
      <c r="C2" s="7" t="n">
        <v>1e-05</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e-05</v>
      </c>
      <c r="C6" s="7" t="n">
        <v>1e-05</v>
      </c>
    </row>
    <row r="7">
      <c r="A7" s="4" t="inlineStr">
        <is>
          <t>Common stock, shares authorized (in shares)</t>
        </is>
      </c>
      <c r="B7" s="5" t="n">
        <v>100000000</v>
      </c>
      <c r="C7" s="5" t="n">
        <v>50000000</v>
      </c>
    </row>
    <row r="8">
      <c r="A8" s="4" t="inlineStr">
        <is>
          <t>Common stock, issued (in shares)</t>
        </is>
      </c>
      <c r="B8" s="5" t="n">
        <v>33849566</v>
      </c>
      <c r="C8" s="5" t="n">
        <v>33561544</v>
      </c>
    </row>
    <row r="9">
      <c r="A9" s="4" t="inlineStr">
        <is>
          <t>Common stock, outstanding (in shares)</t>
        </is>
      </c>
      <c r="B9" s="5" t="n">
        <v>33849566</v>
      </c>
      <c r="C9" s="5" t="n">
        <v>33561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6 Months Ended</t>
        </is>
      </c>
    </row>
    <row r="2">
      <c r="B2" s="2" t="inlineStr">
        <is>
          <t>Mar. 31, 2021</t>
        </is>
      </c>
    </row>
    <row r="3">
      <c r="A3" s="3" t="inlineStr">
        <is>
          <t>Notes Tables</t>
        </is>
      </c>
    </row>
    <row r="4">
      <c r="A4" s="4" t="inlineStr">
        <is>
          <t>Fair Value, Assets Measured on Recurring Basis [Table Text Block]</t>
        </is>
      </c>
      <c r="B4" s="4" t="inlineStr">
        <is>
          <t xml:space="preserve"> March 31, 2021 Cost Basis Unrealized Gain Fair Value Cash Equivalents Short-term Securities Long-term Securities Level 1: Money Market Funds $ 538 $ - $ 538 $ 538 $ - $ - Level 2: Certificates of deposit 1,193 - 1,193 - 251 942 Municipal securities 5,223 1 5,224 - 4,161 1,063 Corporate bonds 1,507 - 1,507 - 1,062 445 Subtotal 7,923 1 7,924 - 5,474 2,450 Total $ 8,461 $ 1 $ 8,462 $ 538 $ 5,474 $ 2,450 September 30, 2020 Cost Basis Unrealized Gain Fair Value Cash Equivalents Short-term Securities Long-term Securities Level 1: Money Market Funds $ 365 $ - $ 365 $ 365 $ - $ - Level 2: Certificates of deposit 1,195 - 1,195 - - 1,195 Municipal securities 3,777 4 3,781 - 2,432 1,350 Corporate bonds 3,091 3 3,094 - 1,833 1,260 Subtotal 8,063 7 8,070 - 4,265 3,805 Total $ 8,428 $ 7 $ 8,435 $ 365 $ 4,265 $ 3,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Net (Tables)</t>
        </is>
      </c>
      <c r="B1" s="2" t="inlineStr">
        <is>
          <t>6 Months Ended</t>
        </is>
      </c>
    </row>
    <row r="2">
      <c r="B2" s="2" t="inlineStr">
        <is>
          <t>Mar. 31, 2021</t>
        </is>
      </c>
    </row>
    <row r="3">
      <c r="A3" s="3" t="inlineStr">
        <is>
          <t>Notes Tables</t>
        </is>
      </c>
    </row>
    <row r="4">
      <c r="A4" s="4" t="inlineStr">
        <is>
          <t>Schedule of Inventory, Current [Table Text Block]</t>
        </is>
      </c>
      <c r="B4" s="4" t="inlineStr">
        <is>
          <t xml:space="preserve"> March 31, September 30, 2021 2020 Raw materials $ 5,385 $ 5,220 Finished goods 718 841 Work in process 980 456 Inventories, gross 7,083 6,517 Reserve for obsolescence (632 ) (568 ) Inventories, net $ 6,451 $ 5,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6 Months Ended</t>
        </is>
      </c>
    </row>
    <row r="2">
      <c r="B2" s="2" t="inlineStr">
        <is>
          <t>Mar. 31, 2021</t>
        </is>
      </c>
    </row>
    <row r="3">
      <c r="A3" s="3" t="inlineStr">
        <is>
          <t>Notes Tables</t>
        </is>
      </c>
    </row>
    <row r="4">
      <c r="A4" s="4" t="inlineStr">
        <is>
          <t>Property, Plant and Equipment [Table Text Block]</t>
        </is>
      </c>
      <c r="B4" s="4" t="inlineStr">
        <is>
          <t xml:space="preserve"> March 31, September 30, 2021 2020 Office furniture and equipment $ 1,233 $ 1,181 Machinery and equipment 1,230 1,184 Leasehold improvements 2,150 2,056 Construction in progress 16 8 Property and equipment, gross 4,629 4,429 Accumulated depreciation (2,728 ) (2,499 ) Property and equipment, net $ 1,901 $ 1,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Intangible Assets (Tables)</t>
        </is>
      </c>
      <c r="B1" s="2" t="inlineStr">
        <is>
          <t>6 Months Ended</t>
        </is>
      </c>
    </row>
    <row r="2">
      <c r="B2" s="2" t="inlineStr">
        <is>
          <t>Mar. 31, 2021</t>
        </is>
      </c>
    </row>
    <row r="3">
      <c r="A3" s="3" t="inlineStr">
        <is>
          <t>Notes Tables</t>
        </is>
      </c>
    </row>
    <row r="4">
      <c r="A4" s="4" t="inlineStr">
        <is>
          <t>Schedule of Finite-Lived Intangible Assets [Table Text Block]</t>
        </is>
      </c>
      <c r="B4" s="4" t="inlineStr">
        <is>
          <t xml:space="preserve"> March 31, September 30, 2021 2020 Technology $ 3,297 $ 655 Customer relationships 965 627 Trade name portfolio 228 228 Non-compete agreements 247 247 Patents 72 72 4,809 1,829 Accumulated amortization (1,239 ) (886 ) $ 3,570 $ 943 </t>
        </is>
      </c>
    </row>
    <row r="5">
      <c r="A5" s="4" t="inlineStr">
        <is>
          <t>Schedule of Finite-Lived Intangible Assets, Future Amortization Expense [Table Text Block]</t>
        </is>
      </c>
      <c r="B5" s="4" t="inlineStr">
        <is>
          <t xml:space="preserve"> Fiscal year ending September 30, 2021 (remaining six months) $ 330 2022 658 2023 625 2024 612 2025 482 Thereafter 863 Total estimated amortization expense $ 3,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epaid Expenses and Other (Tables)</t>
        </is>
      </c>
      <c r="B1" s="2" t="inlineStr">
        <is>
          <t>6 Months Ended</t>
        </is>
      </c>
    </row>
    <row r="2">
      <c r="B2" s="2" t="inlineStr">
        <is>
          <t>Mar. 31, 2021</t>
        </is>
      </c>
    </row>
    <row r="3">
      <c r="A3" s="3" t="inlineStr">
        <is>
          <t>Notes Tables</t>
        </is>
      </c>
    </row>
    <row r="4">
      <c r="A4" s="4" t="inlineStr">
        <is>
          <t>Deferred Costs, Capitalized, Prepaid, and Other Assets Disclosure [Table Text Block]</t>
        </is>
      </c>
      <c r="B4" s="4" t="inlineStr">
        <is>
          <t xml:space="preserve"> March 31, September 30, 2021 2020 Deposits for inventory $ 52 $ 54 Prepaid insurance 531 264 Dues and subscriptions 146 151 Trade shows and travel 92 103 Other 261 288 $ 1,082 $ 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1 - Accrued Liabilities (Tables)</t>
        </is>
      </c>
      <c r="B1" s="2" t="inlineStr">
        <is>
          <t>6 Months Ended</t>
        </is>
      </c>
    </row>
    <row r="2">
      <c r="B2" s="2" t="inlineStr">
        <is>
          <t>Mar. 31, 2021</t>
        </is>
      </c>
    </row>
    <row r="3">
      <c r="A3" s="3" t="inlineStr">
        <is>
          <t>Notes Tables</t>
        </is>
      </c>
    </row>
    <row r="4">
      <c r="A4" s="4" t="inlineStr">
        <is>
          <t>Schedule of Accrued Liabilities [Table Text Block]</t>
        </is>
      </c>
      <c r="B4" s="4" t="inlineStr">
        <is>
          <t xml:space="preserve"> March 31, September 30, 2021 2020 Payroll and related $ 2,054 $ 2,545 Deferred revenue 620 731 Customer deposits 3,169 3,683 Accrued contract costs 1,007 719 Warranty reserve 144 126 Other - 76 Total $ 6,994 $ 7,880 </t>
        </is>
      </c>
    </row>
    <row r="5">
      <c r="A5" s="4" t="inlineStr">
        <is>
          <t>Other Noncurrent Liabilities [Table Text Block]</t>
        </is>
      </c>
      <c r="B5" s="4" t="inlineStr">
        <is>
          <t xml:space="preserve"> March 31, September 30, 2021 2020 Deferred extended warranty revenue $ 214 $ 293 Asset purchase holdback liability 670 - Total $ 884 $ 293 </t>
        </is>
      </c>
    </row>
    <row r="6">
      <c r="A6" s="4" t="inlineStr">
        <is>
          <t>Schedule of Product Warranty Liability [Table Text Block]</t>
        </is>
      </c>
      <c r="B6" s="4" t="inlineStr">
        <is>
          <t xml:space="preserve"> March 31, September 30, 2021 2020 Beginning balance $ 126 $ 150 Warranty provision 37 16 Warranty settlements (19 ) (40 ) Ending balance $ 144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Debt (Tables)</t>
        </is>
      </c>
      <c r="B1" s="2" t="inlineStr">
        <is>
          <t>6 Months Ended</t>
        </is>
      </c>
    </row>
    <row r="2">
      <c r="B2" s="2" t="inlineStr">
        <is>
          <t>Mar. 31, 2021</t>
        </is>
      </c>
    </row>
    <row r="3">
      <c r="A3" s="3" t="inlineStr">
        <is>
          <t>Notes Tables</t>
        </is>
      </c>
    </row>
    <row r="4">
      <c r="A4" s="4" t="inlineStr">
        <is>
          <t>Loans With Governmental Agencies [Table Text Block]</t>
        </is>
      </c>
      <c r="B4" s="4" t="inlineStr">
        <is>
          <t xml:space="preserve"> Agency Due Date Principal Ministry of Economy and Competitiveness February 2, 2022 $ 18 Ministry of Economy and Competitiveness February 2, 2024 282 (a) $ 300 </t>
        </is>
      </c>
    </row>
    <row r="5">
      <c r="A5" s="4" t="inlineStr">
        <is>
          <t>Schedule of Maturities of Long-term Debt [Table Text Block]</t>
        </is>
      </c>
      <c r="B5" s="4" t="inlineStr">
        <is>
          <t xml:space="preserve"> 2022 $ 300 2023 - Total $ 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6 Months Ended</t>
        </is>
      </c>
    </row>
    <row r="2">
      <c r="B2" s="2" t="inlineStr">
        <is>
          <t>Mar. 31, 2021</t>
        </is>
      </c>
    </row>
    <row r="3">
      <c r="A3" s="3" t="inlineStr">
        <is>
          <t>Notes Tables</t>
        </is>
      </c>
    </row>
    <row r="4">
      <c r="A4" s="4" t="inlineStr">
        <is>
          <t>Initial Measurement of Operating Lease [Table Text Block]</t>
        </is>
      </c>
      <c r="B4" s="4" t="inlineStr">
        <is>
          <t xml:space="preserve"> Operating ROU assets Operating lease right of use asset at September 30, 2020 $ 5,285 Additional operating lease right of use assets 259 Less amortization of operating lease right-of-use assets (343 ) Effect of exchange rate on operating lease right of use assets 15 Operating lease right of use asset at March 31, 2021 $ 5,216 Operating lease liabilities Operating lease liabilities at September 30, 2020 $ 7,166 Additional operating lease liabilities 259 Less lease principal payments on operating lease liabilities (409 ) Effect of exchange rate on operating lease liabilities 15 Operating lease liabilities at March 31, 2021 7,031 Less non-current portion (6,172 ) Current portion at March 31, 2021 $ 859 </t>
        </is>
      </c>
    </row>
    <row r="5">
      <c r="A5" s="4" t="inlineStr">
        <is>
          <t>Lessee, Operating Lease, Liability, Maturity [Table Text Block]</t>
        </is>
      </c>
      <c r="B5" s="4" t="inlineStr">
        <is>
          <t xml:space="preserve"> Fiscal year ending September 30, 2021 (remaining six months) $ 569 2022 1,141 2023 1,090 2024 1,085 2025 1,162 Thereafter 3,104 Total undiscounted operating lease payments 8,151 Less imputed interest (1,120 ) Present value of operating lease liabilities $ 7,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hare-based Compensation (Tables)</t>
        </is>
      </c>
      <c r="B1" s="2" t="inlineStr">
        <is>
          <t>6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 Six months ended March 31, 2021 2020 Volatility 48.5% 44.5% Risk-free interest rate 0.6% 1.4% Dividend yield 0.0% 0.0% Expected term 6.8 5.4 </t>
        </is>
      </c>
    </row>
    <row r="5">
      <c r="A5" s="4" t="inlineStr">
        <is>
          <t>Schedule of Nonvested Restricted Stock Units Activity [Table Text Block]</t>
        </is>
      </c>
      <c r="B5" s="4" t="inlineStr">
        <is>
          <t xml:space="preserve"> Number of Shares Weighted Average Grant Date Fair Value Outstanding September 30, 2020 303,014 $ 2.82 Granted 246,565 $ 7.68 Released (223,633 ) $ 2.78 Forfeited/cancelled (277 ) $ 2.26 Outstanding March 31, 2021 325,669 $ 6.53 </t>
        </is>
      </c>
    </row>
    <row r="6">
      <c r="A6" s="4" t="inlineStr">
        <is>
          <t>Share-based Payment Arrangement, Option, Activity [Table Text Block]</t>
        </is>
      </c>
      <c r="B6" s="4" t="inlineStr">
        <is>
          <t xml:space="preserve"> Number of Shares Weighted Average Exercise Price Outstanding September 30, 2020 2,659,305 $ 2.56 Granted 245,000 $ 7.01 Forfeited/expired (94,125 ) $ 1.99 Exercised (86,462 ) $ 1.97 Outstanding March 31, 2021 2,723,718 $ 3.00 Exerciseable March 31, 2021 1,480,606 $ 2.14 </t>
        </is>
      </c>
    </row>
    <row r="7">
      <c r="A7" s="4" t="inlineStr">
        <is>
          <t>Share-based Payment Arrangement, Option, Exercise Price Range [Table Text Block]</t>
        </is>
      </c>
      <c r="B7" s="4" t="inlineStr">
        <is>
          <t xml:space="preserve"> Weighted Average Weighted Average Weighted Average Range of Number Remaining Exercise Number Exercise Exercise Prices Outstanding Contractual Life Price Exercisable Price $1.31 - $1.86 334,991 2.50 $ 1.64 321,241 $ 1.64 $1.99 - $1.99 937,500 2.94 $ 1.99 937,500 $ 1.99 $2.16 - $3.17 72,500 0.85 $ 2.52 72,500 $ 2.52 $3.39 - $3.40 1,133,727 5.59 $ 3.39 125,147 $ 3.40 $6.87 - $8.03 245,000 6.71 $ 7.01 24,218 $ 6.87 2,723,718 4.27 $ 3.00 1,480,606 $ 2.14 </t>
        </is>
      </c>
    </row>
    <row r="8">
      <c r="A8" s="4" t="inlineStr">
        <is>
          <t>Share-based Payment Arrangement, Expensed and Capitalized, Amount [Table Text Block]</t>
        </is>
      </c>
      <c r="B8" s="4" t="inlineStr">
        <is>
          <t xml:space="preserve"> Three months ended Six months ended March 31, March 31, 2021 2020 2021 2020 Cost of revenues $ 9 $ 7 $ 15 $ 11 Selling, general and administrative 309 283 479 427 Research and development 10 6 16 16 $ 328 $ 296 $ 510 $ 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Stockholders' Equity (Tables)</t>
        </is>
      </c>
      <c r="B1" s="2" t="inlineStr">
        <is>
          <t>6 Months Ended</t>
        </is>
      </c>
    </row>
    <row r="2">
      <c r="B2" s="2" t="inlineStr">
        <is>
          <t>Mar. 31, 2021</t>
        </is>
      </c>
    </row>
    <row r="3">
      <c r="A3" s="3" t="inlineStr">
        <is>
          <t>Notes Tables</t>
        </is>
      </c>
    </row>
    <row r="4">
      <c r="A4" s="4" t="inlineStr">
        <is>
          <t>Schedule of Stockholders Equity [Table Text Block]</t>
        </is>
      </c>
      <c r="B4" s="4" t="inlineStr">
        <is>
          <t xml:space="preserve"> Accumulated Additional Other Total Common Stock Paid-in Accumulated Comprehensive Stockholders' Shares Amount Capital Deficit Loss Equity Balance at September 30, 2020 33,561,544 $ 336 $ 91,248 $ (41,858 ) $ (250 ) $ 49,140 Share-based compensation expense - - 182 - - 182 Issuance of common stock upon exercise of stock options, net 25,899 - 54 - - 54 Obligation to issue common stock - - 3,431 - - 3,431 Other comprehensive income - - - - 469 469 Net loss - - - (619 ) - (619 ) Balance at December 31, 2020 33,587,443 $ 336 $ 94,915 $ (42,477 ) $ 219 $ 52,657 Share-based compensation expense - $ - $ 328 $ - $ - $ 328 Issuance of common stock upon exercise of stock options, net 60,563 1 116 - - 116 Issuance of common stock upon vesting of restricted stock units 223,633 2 - - - - Shares retained for payment of taxes in connection with net share settlement of restricted stock units (22,073 ) - (141 ) - - (141 ) Other comprehensive loss - - - - (78 ) (78 ) Net income - - - 262 - 262 Balance at March 31, 2021 33,849,566 $ 339 $ 95,218 $ (42,215 ) $ 141 $ 53,144 Additional Other Total Common Stock Paid-in Accumulated Comprehensive Stockholders' Shares Amount Capital Deficit Loss Equity Balance at September 30, 2019 32,949,987 $ 330 $ 89,572 $ (53,732 ) $ (459 ) $ 35,381 Share-based compensation expense - - 158 - - 158 Issuance of common stock upon exercise of stock options, net 83,343 1 144 - - 144 Other comprehensive loss - - - - 85 85 Net income - - - 620 - 620 Balance at December 31, 2019 33,033,330 $ 331 $ 89,874 $ (53,112 ) $ (374 ) $ 36,388 Share-based compensation expense - $ - $ 296 $ - $ - $ 296 Issuance of common stock upon exercise of stock options, net 56,861 - 114 - - 114 Issuance of common stock upon vesting of restricted stock units 198,106 2 - - - - Shares retained for payment of taxes in connection with net share settlement of restricted stock units (13,063 ) - (41 ) - - (41 ) Stock buyback (156,505 ) (2 ) (398 ) - - (398 ) Other comprehensive loss - - - - (69 ) (69 ) Net loss - - - 302 302 Balance at March 31, 2020 33,118,729 $ 331 $ 89,845 $ (52,810 ) $ (443 ) $ 36,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s</t>
        </is>
      </c>
      <c r="B3" s="6" t="n">
        <v>11301</v>
      </c>
      <c r="C3" s="6" t="n">
        <v>8276</v>
      </c>
      <c r="D3" s="6" t="n">
        <v>19329</v>
      </c>
      <c r="E3" s="6" t="n">
        <v>17058</v>
      </c>
    </row>
    <row r="4">
      <c r="A4" s="4" t="inlineStr">
        <is>
          <t>Cost of revenues</t>
        </is>
      </c>
      <c r="B4" s="5" t="n">
        <v>5964</v>
      </c>
      <c r="C4" s="5" t="n">
        <v>4266</v>
      </c>
      <c r="D4" s="5" t="n">
        <v>10288</v>
      </c>
      <c r="E4" s="5" t="n">
        <v>8446</v>
      </c>
    </row>
    <row r="5">
      <c r="A5" s="4" t="inlineStr">
        <is>
          <t>Gross Profit</t>
        </is>
      </c>
      <c r="B5" s="5" t="n">
        <v>5337</v>
      </c>
      <c r="C5" s="5" t="n">
        <v>4010</v>
      </c>
      <c r="D5" s="5" t="n">
        <v>9041</v>
      </c>
      <c r="E5" s="5" t="n">
        <v>8612</v>
      </c>
    </row>
    <row r="6">
      <c r="A6" s="3" t="inlineStr">
        <is>
          <t>Operating expenses</t>
        </is>
      </c>
    </row>
    <row r="7">
      <c r="A7" s="4" t="inlineStr">
        <is>
          <t>Selling, general and administrative</t>
        </is>
      </c>
      <c r="B7" s="5" t="n">
        <v>3824</v>
      </c>
      <c r="C7" s="5" t="n">
        <v>2732</v>
      </c>
      <c r="D7" s="5" t="n">
        <v>7155</v>
      </c>
      <c r="E7" s="5" t="n">
        <v>5554</v>
      </c>
    </row>
    <row r="8">
      <c r="A8" s="4" t="inlineStr">
        <is>
          <t>Research and development</t>
        </is>
      </c>
      <c r="B8" s="5" t="n">
        <v>960</v>
      </c>
      <c r="C8" s="5" t="n">
        <v>949</v>
      </c>
      <c r="D8" s="5" t="n">
        <v>2026</v>
      </c>
      <c r="E8" s="5" t="n">
        <v>2033</v>
      </c>
    </row>
    <row r="9">
      <c r="A9" s="4" t="inlineStr">
        <is>
          <t>Total operating expenses</t>
        </is>
      </c>
      <c r="B9" s="5" t="n">
        <v>4784</v>
      </c>
      <c r="C9" s="5" t="n">
        <v>3681</v>
      </c>
      <c r="D9" s="5" t="n">
        <v>9181</v>
      </c>
      <c r="E9" s="5" t="n">
        <v>7587</v>
      </c>
    </row>
    <row r="10">
      <c r="A10" s="4" t="inlineStr">
        <is>
          <t>Income (loss) from operations</t>
        </is>
      </c>
      <c r="B10" s="5" t="n">
        <v>553</v>
      </c>
      <c r="C10" s="5" t="n">
        <v>329</v>
      </c>
      <c r="D10" s="5" t="n">
        <v>-140</v>
      </c>
      <c r="E10" s="5" t="n">
        <v>1025</v>
      </c>
    </row>
    <row r="11">
      <c r="A11" s="4" t="inlineStr">
        <is>
          <t>Other income (expense), net</t>
        </is>
      </c>
      <c r="B11" s="5" t="n">
        <v>-8</v>
      </c>
      <c r="C11" s="5" t="n">
        <v>70</v>
      </c>
      <c r="D11" s="5" t="n">
        <v>61</v>
      </c>
      <c r="E11" s="5" t="n">
        <v>166</v>
      </c>
    </row>
    <row r="12">
      <c r="A12" s="4" t="inlineStr">
        <is>
          <t>Income (loss) before income taxes</t>
        </is>
      </c>
      <c r="B12" s="5" t="n">
        <v>545</v>
      </c>
      <c r="C12" s="5" t="n">
        <v>399</v>
      </c>
      <c r="D12" s="5" t="n">
        <v>-79</v>
      </c>
      <c r="E12" s="5" t="n">
        <v>1191</v>
      </c>
    </row>
    <row r="13">
      <c r="A13" s="4" t="inlineStr">
        <is>
          <t>Income tax expense</t>
        </is>
      </c>
      <c r="B13" s="5" t="n">
        <v>283</v>
      </c>
      <c r="C13" s="5" t="n">
        <v>97</v>
      </c>
      <c r="D13" s="5" t="n">
        <v>278</v>
      </c>
      <c r="E13" s="5" t="n">
        <v>269</v>
      </c>
    </row>
    <row r="14">
      <c r="A14" s="4" t="inlineStr">
        <is>
          <t>Net income (loss)</t>
        </is>
      </c>
      <c r="B14" s="6" t="n">
        <v>262</v>
      </c>
      <c r="C14" s="6" t="n">
        <v>302</v>
      </c>
      <c r="D14" s="6" t="n">
        <v>-357</v>
      </c>
      <c r="E14" s="6" t="n">
        <v>922</v>
      </c>
    </row>
    <row r="15">
      <c r="A15" s="4" t="inlineStr">
        <is>
          <t>Net income (loss) per common share - basic and diluted (in dollars per share)</t>
        </is>
      </c>
      <c r="B15" s="8" t="n">
        <v>0.01</v>
      </c>
      <c r="C15" s="8" t="n">
        <v>0.01</v>
      </c>
      <c r="D15" s="8" t="n">
        <v>-0.01</v>
      </c>
      <c r="E15" s="8" t="n">
        <v>0.03</v>
      </c>
    </row>
    <row r="16">
      <c r="A16" s="3" t="inlineStr">
        <is>
          <t>Weighted average common shares outstanding:</t>
        </is>
      </c>
    </row>
    <row r="17">
      <c r="A17" s="4" t="inlineStr">
        <is>
          <t>Basic (in shares)</t>
        </is>
      </c>
      <c r="B17" s="5" t="n">
        <v>33683240</v>
      </c>
      <c r="C17" s="5" t="n">
        <v>33094596</v>
      </c>
      <c r="D17" s="5" t="n">
        <v>33629479</v>
      </c>
      <c r="E17" s="5" t="n">
        <v>33036786</v>
      </c>
    </row>
    <row r="18">
      <c r="A18" s="4" t="inlineStr">
        <is>
          <t>Diluted (in shares)</t>
        </is>
      </c>
      <c r="B18" s="5" t="n">
        <v>34779266</v>
      </c>
      <c r="C18" s="5" t="n">
        <v>33732619</v>
      </c>
      <c r="D18" s="5" t="n">
        <v>33629479</v>
      </c>
      <c r="E18" s="5" t="n">
        <v>33708832</v>
      </c>
    </row>
    <row r="19">
      <c r="A19" s="4" t="inlineStr">
        <is>
          <t>Product [Member]</t>
        </is>
      </c>
    </row>
    <row r="20">
      <c r="A20" s="4" t="inlineStr">
        <is>
          <t>Revenues</t>
        </is>
      </c>
      <c r="B20" s="6" t="n">
        <v>10131</v>
      </c>
      <c r="C20" s="6" t="n">
        <v>7553</v>
      </c>
      <c r="D20" s="6" t="n">
        <v>17081</v>
      </c>
      <c r="E20" s="6" t="n">
        <v>15561</v>
      </c>
    </row>
    <row r="21">
      <c r="A21" s="4" t="inlineStr">
        <is>
          <t>Service [Member]</t>
        </is>
      </c>
    </row>
    <row r="22">
      <c r="A22" s="4" t="inlineStr">
        <is>
          <t>Revenues</t>
        </is>
      </c>
      <c r="B22" s="6" t="n">
        <v>1170</v>
      </c>
      <c r="C22" s="6" t="n">
        <v>723</v>
      </c>
      <c r="D22" s="6" t="n">
        <v>2248</v>
      </c>
      <c r="E22" s="6" t="n">
        <v>1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Loss) Income Per Share (Tables)</t>
        </is>
      </c>
      <c r="B1" s="2" t="inlineStr">
        <is>
          <t>6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Six months ended March 31, March 31, 2021 2020 2021 2020 Net income (loss) $ 262 $ 302 $ (357 ) $ 922 Basic income (loss) per share $ 0.01 $ 0.01 $ (0.01 ) $ 0.03 Diluted income (loss) per share $ 0.01 $ 0.01 $ (0.01 ) $ 0.03 Weighted average shares outstanding - basic 33,683,240 33,094,596 33,629,479 33,036,786 Assumed exercise of dilutive options 1,096,026 638,023 - 672,046 Weighted average shares outstanding - diluted 34,779,266 33,732,619 33,629,479 33,708,832 Potentially diluted securities outstanding at period end excluded from diluted computation as the inclusion would have been antidilutive: Options 830,000 1,602,477 2,723,718 1,602,477 RSU - - 325,669 - Total 830,000 1,602,477 3,049,387 1,602,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6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Six months ended March 31, 2021 2020 2021 2020 Revenue from external customers Hardware $ 10,625 $ 7,862 $ 18,012 $ 16,221 Software 676 414 1,317 837 $ 11,301 $ 8,276 $ 19,329 $ 17,058 Intersegment revenues Hardware $ - $ - $ - $ - Software 254 444 606 829 $ 254 $ 444 $ 606 $ 829 Segment operating income (loss) Hardware $ 1,566 $ 523 $ 1,724 $ 1,381 Software (1,013 ) (194 ) (1,864 ) (356 ) $ 553 $ 329 $ (140 ) $ 1,025 Other expenses: Depreciation and amortization expense Hardware $ 93 $ 128 $ 183 $ 259 Software 177 78 369 156 $ 270 $ 206 $ 552 $ 415 Interest expense Hardware $ - $ - $ - $ - Software 22 - 22 - $ 22 $ - $ 22 $ - Income tax expense Hardware $ 283 $ 97 $ 278 $ 269 Software - - - - $ 283 $ 97 $ 278 $ 269 March 31, 2021 September 30, 2020 Long-lived assets Hardware $ 1,888 $ 1,924 Software 11,963 3,421 $ 13,851 $ 5,345 Total assets Hardware $ 55,933 $ 61,152 Software 14,975 5,015 $ 70,908 $ 66,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Major Customers, Suppliers and Related Information (Tables)</t>
        </is>
      </c>
      <c r="B1" s="2" t="inlineStr">
        <is>
          <t>6 Months Ended</t>
        </is>
      </c>
    </row>
    <row r="2">
      <c r="B2" s="2" t="inlineStr">
        <is>
          <t>Mar. 31, 2021</t>
        </is>
      </c>
    </row>
    <row r="3">
      <c r="A3" s="3" t="inlineStr">
        <is>
          <t>Notes Tables</t>
        </is>
      </c>
    </row>
    <row r="4">
      <c r="A4" s="4" t="inlineStr">
        <is>
          <t>Schedule of Revenue from External Customers Attributed to Foreign Countries by Geographic Area [Table Text Block]</t>
        </is>
      </c>
      <c r="B4" s="4" t="inlineStr">
        <is>
          <t xml:space="preserve"> Three months ended March 31, Six months ended March 31, 2021 2020 2021 2020 Americas $ 8,598 $ 7,046 $ 14,406 $ 13,850 Asia Pacific 2,213 656 3,223 2,204 Europe, Middle East and Africa 490 574 1,700 1,004 Total Revenues $ 11,301 $ 8,276 $ 19,329 $ 17,0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Basis of Presentation and Significant Accounting Policies (Details Textual) $ in Thousands</t>
        </is>
      </c>
      <c r="B1" s="2" t="inlineStr">
        <is>
          <t>Mar. 31, 2021USD ($)</t>
        </is>
      </c>
      <c r="C1" s="2" t="inlineStr">
        <is>
          <t>Dec. 31, 2020USD ($)</t>
        </is>
      </c>
      <c r="D1" s="2" t="inlineStr">
        <is>
          <t>Sep. 30, 2020USD ($)</t>
        </is>
      </c>
      <c r="E1" s="2" t="inlineStr">
        <is>
          <t>Mar. 31, 2020USD ($)</t>
        </is>
      </c>
    </row>
    <row r="2">
      <c r="A2" s="4" t="inlineStr">
        <is>
          <t>Number of Wholly Owned Subsidiaries</t>
        </is>
      </c>
      <c r="B2" s="5" t="n">
        <v>7</v>
      </c>
    </row>
    <row r="3">
      <c r="A3" s="4" t="inlineStr">
        <is>
          <t>Cash and Cash Equivalents, at Carrying Value, Ending Balance</t>
        </is>
      </c>
      <c r="B3" s="6" t="n">
        <v>18455</v>
      </c>
      <c r="D3" s="6" t="n">
        <v>23319</v>
      </c>
      <c r="E3" s="6" t="n">
        <v>16399</v>
      </c>
    </row>
    <row r="4">
      <c r="A4" s="4" t="inlineStr">
        <is>
          <t>Restricted Cash, Current</t>
        </is>
      </c>
      <c r="B4" s="5" t="n">
        <v>282</v>
      </c>
      <c r="D4" s="5" t="n">
        <v>282</v>
      </c>
    </row>
    <row r="5">
      <c r="A5" s="4" t="inlineStr">
        <is>
          <t>Restricted Cash, Noncurrent</t>
        </is>
      </c>
      <c r="B5" s="6" t="n">
        <v>1190</v>
      </c>
      <c r="D5" s="6" t="n">
        <v>395</v>
      </c>
    </row>
    <row r="6">
      <c r="A6" s="4" t="inlineStr">
        <is>
          <t>Immaterial Correction of Prior Period Financial Statements [Member]</t>
        </is>
      </c>
    </row>
    <row r="7">
      <c r="A7" s="4" t="inlineStr">
        <is>
          <t>Prepaid Expenses and Accrued Liabilities</t>
        </is>
      </c>
      <c r="C7" s="6" t="n">
        <v>5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 width="21" customWidth="1" min="6" max="6"/>
    <col width="37" customWidth="1" min="7" max="7"/>
    <col width="27" customWidth="1" min="8" max="8"/>
    <col width="21" customWidth="1" min="9" max="9"/>
  </cols>
  <sheetData>
    <row r="1">
      <c r="A1" s="1" t="inlineStr">
        <is>
          <t>Note 4 - Business Combination (Details Textual) $ / shares in Units, $ in Thousands, $ in Millions</t>
        </is>
      </c>
      <c r="B1" s="2" t="inlineStr">
        <is>
          <t>Oct. 02, 2020USD ($)$ / sharesshares</t>
        </is>
      </c>
      <c r="C1" s="2" t="inlineStr">
        <is>
          <t>Mar. 31, 2021USD ($)$ / shares</t>
        </is>
      </c>
      <c r="D1" s="2" t="inlineStr">
        <is>
          <t>Dec. 31, 2020USD ($)</t>
        </is>
      </c>
      <c r="E1" s="2" t="inlineStr">
        <is>
          <t>Sep. 30, 2020USD ($)</t>
        </is>
      </c>
      <c r="F1" s="2" t="inlineStr">
        <is>
          <t>Jun. 30, 2020USD ($)</t>
        </is>
      </c>
      <c r="G1" s="2" t="inlineStr">
        <is>
          <t>Mar. 31, 2021USD ($)$ / sharesshares</t>
        </is>
      </c>
      <c r="H1" s="2" t="inlineStr">
        <is>
          <t>Mar. 31, 2021CAD ($)shares</t>
        </is>
      </c>
      <c r="I1" s="2" t="inlineStr">
        <is>
          <t>Mar. 31, 2020USD ($)</t>
        </is>
      </c>
    </row>
    <row r="2">
      <c r="A2" s="4" t="inlineStr">
        <is>
          <t>Share Price (in dollars per share) | $ / shares</t>
        </is>
      </c>
      <c r="B2" s="8" t="n">
        <v>5.98</v>
      </c>
      <c r="C2" s="8" t="n">
        <v>6.69</v>
      </c>
      <c r="G2" s="8" t="n">
        <v>6.69</v>
      </c>
    </row>
    <row r="3">
      <c r="A3" s="4" t="inlineStr">
        <is>
          <t>Business Combination, Consideration Transferred, Equity Interests Issued and Issuable</t>
        </is>
      </c>
      <c r="G3" s="6" t="n">
        <v>3431</v>
      </c>
      <c r="I3" s="4" t="inlineStr">
        <is>
          <t xml:space="preserve"> </t>
        </is>
      </c>
    </row>
    <row r="4">
      <c r="A4" s="4" t="inlineStr">
        <is>
          <t>Assets Acquisition of Amika Mobile Corporation [Member]</t>
        </is>
      </c>
    </row>
    <row r="5">
      <c r="A5" s="4" t="inlineStr">
        <is>
          <t>Asset Acquisition, Holdback Liability Deposited</t>
        </is>
      </c>
      <c r="H5" s="6" t="n">
        <v>1</v>
      </c>
    </row>
    <row r="6">
      <c r="A6" s="4" t="inlineStr">
        <is>
          <t>Asset Acquisition, Adjustments from Purchase Holdback Liability, Period (Year)</t>
        </is>
      </c>
      <c r="G6" s="4" t="inlineStr">
        <is>
          <t>3 years</t>
        </is>
      </c>
      <c r="H6" s="4" t="inlineStr">
        <is>
          <t>3 years</t>
        </is>
      </c>
    </row>
    <row r="7">
      <c r="A7" s="4" t="inlineStr">
        <is>
          <t>Business Acquisition, Equity Interest Issued or Issuable, Number of Shares, Each Anniversaries (in shares) | shares</t>
        </is>
      </c>
      <c r="B7" s="5" t="n">
        <v>191267</v>
      </c>
      <c r="G7" s="5" t="n">
        <v>191267</v>
      </c>
      <c r="H7" s="5" t="n">
        <v>191267</v>
      </c>
    </row>
    <row r="8">
      <c r="A8" s="4" t="inlineStr">
        <is>
          <t>Business Acquisition, Equity Interest Issued or Issuable, Number of Shares (in shares) | shares</t>
        </is>
      </c>
      <c r="B8" s="5" t="n">
        <v>573801</v>
      </c>
      <c r="G8" s="5" t="n">
        <v>573801</v>
      </c>
      <c r="H8" s="5" t="n">
        <v>573801</v>
      </c>
    </row>
    <row r="9">
      <c r="A9" s="4" t="inlineStr">
        <is>
          <t>Business Combination, Consideration Transferred, Equity Interests Issued and Issuable</t>
        </is>
      </c>
      <c r="B9" s="6" t="n">
        <v>3431</v>
      </c>
      <c r="G9" s="6" t="n">
        <v>3431</v>
      </c>
    </row>
    <row r="10">
      <c r="A10" s="4" t="inlineStr">
        <is>
          <t>Business Combination, Acquisition Related Costs</t>
        </is>
      </c>
      <c r="G10" s="6" t="n">
        <v>264</v>
      </c>
    </row>
    <row r="11">
      <c r="A11" s="4" t="inlineStr">
        <is>
          <t>Assets Acquisition of Amika Mobile Corporation [Member] | Selling, General and Administrative Expenses [Member]</t>
        </is>
      </c>
    </row>
    <row r="12">
      <c r="A12" s="4" t="inlineStr">
        <is>
          <t>Business Combination, Acquisition Related Costs</t>
        </is>
      </c>
      <c r="C12" s="6" t="n">
        <v>22</v>
      </c>
      <c r="D12" s="6" t="n">
        <v>10</v>
      </c>
      <c r="E12" s="6" t="n">
        <v>132</v>
      </c>
      <c r="F12"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 Preliminary Consideration (Details) - USD ($) $ in Thousands</t>
        </is>
      </c>
      <c r="B1" s="2" t="inlineStr">
        <is>
          <t>Oct. 02, 2020</t>
        </is>
      </c>
      <c r="C1" s="2" t="inlineStr">
        <is>
          <t>Mar. 31, 2021</t>
        </is>
      </c>
      <c r="D1" s="2" t="inlineStr">
        <is>
          <t>Mar. 31, 2020</t>
        </is>
      </c>
    </row>
    <row r="2">
      <c r="A2" s="4" t="inlineStr">
        <is>
          <t>Cash paid</t>
        </is>
      </c>
      <c r="C2" s="6" t="n">
        <v>4367</v>
      </c>
      <c r="D2" s="4" t="inlineStr">
        <is>
          <t xml:space="preserve"> </t>
        </is>
      </c>
    </row>
    <row r="3">
      <c r="A3" s="4" t="inlineStr">
        <is>
          <t>Common stock to be issued</t>
        </is>
      </c>
      <c r="C3" s="5" t="n">
        <v>3431</v>
      </c>
      <c r="D3" s="4" t="inlineStr">
        <is>
          <t xml:space="preserve"> </t>
        </is>
      </c>
    </row>
    <row r="4">
      <c r="A4" s="4" t="inlineStr">
        <is>
          <t>Assets Acquisition of Amika Mobile Corporation [Member]</t>
        </is>
      </c>
    </row>
    <row r="5">
      <c r="A5" s="4" t="inlineStr">
        <is>
          <t>Cash paid</t>
        </is>
      </c>
      <c r="B5" s="6" t="n">
        <v>4367</v>
      </c>
    </row>
    <row r="6">
      <c r="A6" s="4" t="inlineStr">
        <is>
          <t>Asset purchase holdback liability</t>
        </is>
      </c>
      <c r="B6" s="5" t="n">
        <v>613</v>
      </c>
    </row>
    <row r="7">
      <c r="A7" s="4" t="inlineStr">
        <is>
          <t>Common stock to be issued</t>
        </is>
      </c>
      <c r="B7" s="5" t="n">
        <v>3431</v>
      </c>
      <c r="C7" s="6" t="n">
        <v>3431</v>
      </c>
    </row>
    <row r="8">
      <c r="A8" s="4" t="inlineStr">
        <is>
          <t>Business Combination, Consideration Transferred, Total</t>
        </is>
      </c>
      <c r="B8" s="6" t="n">
        <v>8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usiness Combination - Purchase Price Allocation (Details) - USD ($) $ in Thousands</t>
        </is>
      </c>
      <c r="B1" s="2" t="inlineStr">
        <is>
          <t>Mar. 31, 2021</t>
        </is>
      </c>
      <c r="C1" s="2" t="inlineStr">
        <is>
          <t>Oct. 02, 2020</t>
        </is>
      </c>
      <c r="D1" s="2" t="inlineStr">
        <is>
          <t>Sep. 30, 2020</t>
        </is>
      </c>
    </row>
    <row r="2">
      <c r="A2" s="4" t="inlineStr">
        <is>
          <t>Goodwill</t>
        </is>
      </c>
      <c r="B2" s="6" t="n">
        <v>8380</v>
      </c>
      <c r="D2" s="6" t="n">
        <v>2472</v>
      </c>
    </row>
    <row r="3">
      <c r="A3" s="4" t="inlineStr">
        <is>
          <t>Assets Acquisition of Amika Mobile Corporation [Member]</t>
        </is>
      </c>
    </row>
    <row r="4">
      <c r="A4" s="4" t="inlineStr">
        <is>
          <t>Prepaid expenses</t>
        </is>
      </c>
      <c r="C4" s="6" t="n">
        <v>2</v>
      </c>
    </row>
    <row r="5">
      <c r="A5" s="4" t="inlineStr">
        <is>
          <t>Fixed assets</t>
        </is>
      </c>
      <c r="C5" s="5" t="n">
        <v>22</v>
      </c>
    </row>
    <row r="6">
      <c r="A6" s="4" t="inlineStr">
        <is>
          <t>Operating lease right of use asset</t>
        </is>
      </c>
      <c r="C6" s="5" t="n">
        <v>248</v>
      </c>
    </row>
    <row r="7">
      <c r="A7" s="4" t="inlineStr">
        <is>
          <t>Intangible Assets</t>
        </is>
      </c>
      <c r="B7" s="6" t="n">
        <v>2820</v>
      </c>
      <c r="C7" s="5" t="n">
        <v>2820</v>
      </c>
    </row>
    <row r="8">
      <c r="A8" s="4" t="inlineStr">
        <is>
          <t>Goodwill</t>
        </is>
      </c>
      <c r="C8" s="5" t="n">
        <v>5590</v>
      </c>
    </row>
    <row r="9">
      <c r="A9" s="4" t="inlineStr">
        <is>
          <t>Total assets acquired</t>
        </is>
      </c>
      <c r="C9" s="5" t="n">
        <v>8682</v>
      </c>
    </row>
    <row r="10">
      <c r="A10" s="4" t="inlineStr">
        <is>
          <t>Accrued liabilities</t>
        </is>
      </c>
      <c r="C10" s="5" t="n">
        <v>23</v>
      </c>
    </row>
    <row r="11">
      <c r="A11" s="4" t="inlineStr">
        <is>
          <t>Operating lease liability</t>
        </is>
      </c>
      <c r="C11" s="5" t="n">
        <v>248</v>
      </c>
    </row>
    <row r="12">
      <c r="A12" s="4" t="inlineStr">
        <is>
          <t>Total liabilities assumed</t>
        </is>
      </c>
      <c r="C12" s="5" t="n">
        <v>271</v>
      </c>
    </row>
    <row r="13">
      <c r="A13" s="4" t="inlineStr">
        <is>
          <t>Net Assets acquired</t>
        </is>
      </c>
      <c r="C13" s="6" t="n">
        <v>8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Business Combination - Estimate Fair Value of the Identifiable Assets Acquired and Estimated Useful Lives (Details) - Assets Acquisition of Amika Mobile Corporation [Member] - USD ($) $ in Thousands</t>
        </is>
      </c>
      <c r="B1" s="2" t="inlineStr">
        <is>
          <t>6 Months Ended</t>
        </is>
      </c>
    </row>
    <row r="2">
      <c r="B2" s="2" t="inlineStr">
        <is>
          <t>Mar. 31, 2021</t>
        </is>
      </c>
      <c r="C2" s="2" t="inlineStr">
        <is>
          <t>Oct. 02, 2020</t>
        </is>
      </c>
    </row>
    <row r="3">
      <c r="A3" s="4" t="inlineStr">
        <is>
          <t>Fair value</t>
        </is>
      </c>
      <c r="B3" s="6" t="n">
        <v>2820</v>
      </c>
      <c r="C3" s="6" t="n">
        <v>2820</v>
      </c>
    </row>
    <row r="4">
      <c r="A4" s="4" t="inlineStr">
        <is>
          <t>Developed Technology Rights [Member]</t>
        </is>
      </c>
    </row>
    <row r="5">
      <c r="A5" s="4" t="inlineStr">
        <is>
          <t>Fair value</t>
        </is>
      </c>
      <c r="B5" s="6" t="n">
        <v>2500</v>
      </c>
    </row>
    <row r="6">
      <c r="A6" s="4" t="inlineStr">
        <is>
          <t>Useful lives (Year)</t>
        </is>
      </c>
      <c r="B6" s="4" t="inlineStr">
        <is>
          <t>7 years</t>
        </is>
      </c>
    </row>
    <row r="7">
      <c r="A7" s="4" t="inlineStr">
        <is>
          <t>Customer Relationships [Member]</t>
        </is>
      </c>
    </row>
    <row r="8">
      <c r="A8" s="4" t="inlineStr">
        <is>
          <t>Fair value</t>
        </is>
      </c>
      <c r="B8" s="6" t="n">
        <v>320</v>
      </c>
    </row>
    <row r="9">
      <c r="A9" s="4" t="inlineStr">
        <is>
          <t>Useful lives (Year)</t>
        </is>
      </c>
      <c r="B9"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21" customWidth="1" min="2" max="2"/>
  </cols>
  <sheetData>
    <row r="1">
      <c r="A1" s="1" t="inlineStr">
        <is>
          <t>Note 5 - Revenue Recognition 1 (Details Textual) $ in Thousands</t>
        </is>
      </c>
      <c r="B1" s="2" t="inlineStr">
        <is>
          <t>Mar. 31, 2021USD ($)</t>
        </is>
      </c>
    </row>
    <row r="2">
      <c r="A2" s="4" t="inlineStr">
        <is>
          <t>Revenue, Remaining Performance Obligation, Amount</t>
        </is>
      </c>
      <c r="B2" s="6" t="n">
        <v>4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Revenue Recognition 2 (Details Textual) $ in Thousands</t>
        </is>
      </c>
      <c r="B1" s="2" t="inlineStr">
        <is>
          <t>Mar. 31, 2021USD ($)</t>
        </is>
      </c>
    </row>
    <row r="2">
      <c r="A2" s="4" t="inlineStr">
        <is>
          <t>Revenue, Remaining Performance Obligation, Amount</t>
        </is>
      </c>
      <c r="B2" s="6" t="n">
        <v>4003</v>
      </c>
    </row>
    <row r="3">
      <c r="A3" s="4" t="inlineStr">
        <is>
          <t>Revenue, Remaining Performance Obligation, Expected Timing of Satisfaction, Start Date [Axis]: 2021-04-01</t>
        </is>
      </c>
    </row>
    <row r="4">
      <c r="A4" s="4" t="inlineStr">
        <is>
          <t>Revenue, Remaining Performance Obligation, Amount</t>
        </is>
      </c>
      <c r="B4" s="6" t="n">
        <v>3789</v>
      </c>
    </row>
    <row r="5">
      <c r="A5" s="4" t="inlineStr">
        <is>
          <t>Revenue, Remaining Performance Obligation, Percentage</t>
        </is>
      </c>
      <c r="B5" s="4" t="inlineStr">
        <is>
          <t>95.00%</t>
        </is>
      </c>
    </row>
    <row r="6">
      <c r="A6" s="4" t="inlineStr">
        <is>
          <t>Revenue, Remaining Performance Obligation, Expected Timing of Satisfaction, Period (Month)</t>
        </is>
      </c>
      <c r="B6"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loss) income</t>
        </is>
      </c>
      <c r="B3" s="6" t="n">
        <v>262</v>
      </c>
      <c r="C3" s="6" t="n">
        <v>302</v>
      </c>
      <c r="D3" s="6" t="n">
        <v>-357</v>
      </c>
      <c r="E3" s="6" t="n">
        <v>922</v>
      </c>
    </row>
    <row r="4">
      <c r="A4" s="3" t="inlineStr">
        <is>
          <t>Other comprehensive income</t>
        </is>
      </c>
    </row>
    <row r="5">
      <c r="A5" s="4" t="inlineStr">
        <is>
          <t>Unrealized (loss) on marketable securities</t>
        </is>
      </c>
      <c r="B5" s="5" t="n">
        <v>-3</v>
      </c>
      <c r="C5" s="5" t="n">
        <v>-8</v>
      </c>
      <c r="D5" s="5" t="n">
        <v>-6</v>
      </c>
      <c r="E5" s="5" t="n">
        <v>-11</v>
      </c>
    </row>
    <row r="6">
      <c r="A6" s="4" t="inlineStr">
        <is>
          <t>Unrealized foreign currency gain (loss)</t>
        </is>
      </c>
      <c r="B6" s="5" t="n">
        <v>-75</v>
      </c>
      <c r="C6" s="5" t="n">
        <v>-62</v>
      </c>
      <c r="D6" s="5" t="n">
        <v>397</v>
      </c>
      <c r="E6" s="5" t="n">
        <v>27</v>
      </c>
    </row>
    <row r="7">
      <c r="A7" s="4" t="inlineStr">
        <is>
          <t>Comprehensive income</t>
        </is>
      </c>
      <c r="B7" s="6" t="n">
        <v>184</v>
      </c>
      <c r="C7" s="6" t="n">
        <v>232</v>
      </c>
      <c r="D7" s="6" t="n">
        <v>34</v>
      </c>
      <c r="E7" s="6" t="n">
        <v>9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Recognition - Contract Asset and Contract Liabilities (Details) - USD ($) $ in Thousands</t>
        </is>
      </c>
      <c r="B1" s="2" t="inlineStr">
        <is>
          <t>6 Months Ended</t>
        </is>
      </c>
    </row>
    <row r="2">
      <c r="B2" s="2" t="inlineStr">
        <is>
          <t>Mar. 31, 2021</t>
        </is>
      </c>
      <c r="C2" s="2" t="inlineStr">
        <is>
          <t>Sep. 30, 2020</t>
        </is>
      </c>
    </row>
    <row r="3">
      <c r="A3" s="4" t="inlineStr">
        <is>
          <t>Balance</t>
        </is>
      </c>
      <c r="B3" s="6" t="n">
        <v>4707</v>
      </c>
    </row>
    <row r="4">
      <c r="A4" s="4" t="inlineStr">
        <is>
          <t>New performance obligations</t>
        </is>
      </c>
      <c r="B4" s="5" t="n">
        <v>5649</v>
      </c>
    </row>
    <row r="5">
      <c r="A5" s="4" t="inlineStr">
        <is>
          <t>Recognition of revenue as a result of satisfying performance obligations</t>
        </is>
      </c>
      <c r="B5" s="5" t="n">
        <v>-6364</v>
      </c>
    </row>
    <row r="6">
      <c r="A6" s="4" t="inlineStr">
        <is>
          <t>Effect of exchange rate on deferred revenue</t>
        </is>
      </c>
      <c r="B6" s="5" t="n">
        <v>11</v>
      </c>
    </row>
    <row r="7">
      <c r="A7" s="4" t="inlineStr">
        <is>
          <t>Balance</t>
        </is>
      </c>
      <c r="B7" s="5" t="n">
        <v>4003</v>
      </c>
    </row>
    <row r="8">
      <c r="A8" s="4" t="inlineStr">
        <is>
          <t>Less: non-current portion</t>
        </is>
      </c>
      <c r="B8" s="5" t="n">
        <v>-214</v>
      </c>
    </row>
    <row r="9">
      <c r="A9" s="4" t="inlineStr">
        <is>
          <t>Current portion</t>
        </is>
      </c>
      <c r="B9" s="5" t="n">
        <v>3789</v>
      </c>
    </row>
    <row r="10">
      <c r="A10" s="4" t="inlineStr">
        <is>
          <t>Customer Deposits [Member]</t>
        </is>
      </c>
    </row>
    <row r="11">
      <c r="A11" s="4" t="inlineStr">
        <is>
          <t>Balance</t>
        </is>
      </c>
      <c r="B11" s="5" t="n">
        <v>3683</v>
      </c>
    </row>
    <row r="12">
      <c r="A12" s="4" t="inlineStr">
        <is>
          <t>New performance obligations</t>
        </is>
      </c>
      <c r="B12" s="5" t="n">
        <v>5065</v>
      </c>
    </row>
    <row r="13">
      <c r="A13" s="4" t="inlineStr">
        <is>
          <t>Recognition of revenue as a result of satisfying performance obligations</t>
        </is>
      </c>
      <c r="B13" s="5" t="n">
        <v>-5579</v>
      </c>
    </row>
    <row r="14">
      <c r="A14" s="4" t="inlineStr">
        <is>
          <t>Effect of exchange rate on deferred revenue</t>
        </is>
      </c>
      <c r="B14" s="4" t="inlineStr">
        <is>
          <t xml:space="preserve"> </t>
        </is>
      </c>
    </row>
    <row r="15">
      <c r="A15" s="4" t="inlineStr">
        <is>
          <t>Balance</t>
        </is>
      </c>
      <c r="B15" s="5" t="n">
        <v>3169</v>
      </c>
    </row>
    <row r="16">
      <c r="A16" s="4" t="inlineStr">
        <is>
          <t>Less: non-current portion</t>
        </is>
      </c>
      <c r="B16" s="4" t="inlineStr">
        <is>
          <t xml:space="preserve"> </t>
        </is>
      </c>
    </row>
    <row r="17">
      <c r="A17" s="4" t="inlineStr">
        <is>
          <t>Current portion</t>
        </is>
      </c>
      <c r="B17" s="5" t="n">
        <v>3169</v>
      </c>
      <c r="C17" s="6" t="n">
        <v>3683</v>
      </c>
    </row>
    <row r="18">
      <c r="A18" s="4" t="inlineStr">
        <is>
          <t>Deferred Revenue [Member]</t>
        </is>
      </c>
    </row>
    <row r="19">
      <c r="A19" s="4" t="inlineStr">
        <is>
          <t>Balance</t>
        </is>
      </c>
      <c r="B19" s="5" t="n">
        <v>1024</v>
      </c>
    </row>
    <row r="20">
      <c r="A20" s="4" t="inlineStr">
        <is>
          <t>New performance obligations</t>
        </is>
      </c>
      <c r="B20" s="5" t="n">
        <v>584</v>
      </c>
    </row>
    <row r="21">
      <c r="A21" s="4" t="inlineStr">
        <is>
          <t>Recognition of revenue as a result of satisfying performance obligations</t>
        </is>
      </c>
      <c r="B21" s="5" t="n">
        <v>-785</v>
      </c>
    </row>
    <row r="22">
      <c r="A22" s="4" t="inlineStr">
        <is>
          <t>Effect of exchange rate on deferred revenue</t>
        </is>
      </c>
      <c r="B22" s="5" t="n">
        <v>11</v>
      </c>
    </row>
    <row r="23">
      <c r="A23" s="4" t="inlineStr">
        <is>
          <t>Balance</t>
        </is>
      </c>
      <c r="B23" s="5" t="n">
        <v>834</v>
      </c>
    </row>
    <row r="24">
      <c r="A24" s="4" t="inlineStr">
        <is>
          <t>Less: non-current portion</t>
        </is>
      </c>
      <c r="B24" s="5" t="n">
        <v>-214</v>
      </c>
      <c r="C24" s="5" t="n">
        <v>-293</v>
      </c>
    </row>
    <row r="25">
      <c r="A25" s="4" t="inlineStr">
        <is>
          <t>Current portion</t>
        </is>
      </c>
      <c r="B25" s="6" t="n">
        <v>620</v>
      </c>
      <c r="C25" s="6" t="n">
        <v>7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6 - Fair Value Measurements (Details Textual) - Foreign Exchange Forward [Member] $ in Thousands, $ in Thousands</t>
        </is>
      </c>
      <c r="B1" s="2" t="inlineStr">
        <is>
          <t>Oct. 01, 2020USD ($)</t>
        </is>
      </c>
      <c r="C1" s="2" t="inlineStr">
        <is>
          <t>Oct. 01, 2020CAD ($)</t>
        </is>
      </c>
      <c r="D1" s="2" t="inlineStr">
        <is>
          <t>Sep. 30, 2020CAD ($)</t>
        </is>
      </c>
    </row>
    <row r="2">
      <c r="A2" s="4" t="inlineStr">
        <is>
          <t>Derivative, Notional Amount</t>
        </is>
      </c>
      <c r="D2" s="6" t="n">
        <v>6955</v>
      </c>
    </row>
    <row r="3">
      <c r="A3" s="4" t="inlineStr">
        <is>
          <t>Payments for Derivative Instrument, Financing Activities</t>
        </is>
      </c>
      <c r="B3" s="6" t="n">
        <v>5281</v>
      </c>
      <c r="C3" s="6" t="n">
        <v>6955</v>
      </c>
    </row>
    <row r="4">
      <c r="A4" s="4" t="inlineStr">
        <is>
          <t>Derivative, Gain (Loss) on Derivative, Net, Total</t>
        </is>
      </c>
      <c r="B4" s="6" t="n">
        <v>-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by Major Security Type (Details) - USD ($) $ in Thousands</t>
        </is>
      </c>
      <c r="B1" s="2" t="inlineStr">
        <is>
          <t>Mar. 31, 2021</t>
        </is>
      </c>
      <c r="C1" s="2" t="inlineStr">
        <is>
          <t>Sep. 30, 2020</t>
        </is>
      </c>
    </row>
    <row r="2">
      <c r="A2" s="4" t="inlineStr">
        <is>
          <t>Short-term marketable securities</t>
        </is>
      </c>
      <c r="B2" s="6" t="n">
        <v>5474</v>
      </c>
      <c r="C2" s="6" t="n">
        <v>4265</v>
      </c>
    </row>
    <row r="3">
      <c r="A3" s="4" t="inlineStr">
        <is>
          <t>Long-term Securities</t>
        </is>
      </c>
      <c r="B3" s="5" t="n">
        <v>2450</v>
      </c>
      <c r="C3" s="5" t="n">
        <v>3805</v>
      </c>
    </row>
    <row r="4">
      <c r="A4" s="4" t="inlineStr">
        <is>
          <t>Fair Value, Nonrecurring [Member]</t>
        </is>
      </c>
    </row>
    <row r="5">
      <c r="A5" s="4" t="inlineStr">
        <is>
          <t>Cost Basis</t>
        </is>
      </c>
      <c r="B5" s="5" t="n">
        <v>8461</v>
      </c>
      <c r="C5" s="5" t="n">
        <v>8428</v>
      </c>
    </row>
    <row r="6">
      <c r="A6" s="4" t="inlineStr">
        <is>
          <t>Unrealized Gains (Losses)</t>
        </is>
      </c>
      <c r="B6" s="5" t="n">
        <v>1</v>
      </c>
      <c r="C6" s="5" t="n">
        <v>7</v>
      </c>
    </row>
    <row r="7">
      <c r="A7" s="4" t="inlineStr">
        <is>
          <t>Fair Value</t>
        </is>
      </c>
      <c r="B7" s="5" t="n">
        <v>8462</v>
      </c>
      <c r="C7" s="5" t="n">
        <v>8435</v>
      </c>
    </row>
    <row r="8">
      <c r="A8" s="4" t="inlineStr">
        <is>
          <t>Cash Equivalents</t>
        </is>
      </c>
      <c r="B8" s="5" t="n">
        <v>538</v>
      </c>
      <c r="C8" s="5" t="n">
        <v>365</v>
      </c>
    </row>
    <row r="9">
      <c r="A9" s="4" t="inlineStr">
        <is>
          <t>Short-term marketable securities</t>
        </is>
      </c>
      <c r="B9" s="5" t="n">
        <v>5474</v>
      </c>
      <c r="C9" s="5" t="n">
        <v>4265</v>
      </c>
    </row>
    <row r="10">
      <c r="A10" s="4" t="inlineStr">
        <is>
          <t>Long-term Securities</t>
        </is>
      </c>
      <c r="B10" s="5" t="n">
        <v>2450</v>
      </c>
      <c r="C10" s="5" t="n">
        <v>3805</v>
      </c>
    </row>
    <row r="11">
      <c r="A11" s="4" t="inlineStr">
        <is>
          <t>Fair Value, Nonrecurring [Member] | Fair Value, Inputs, Level 1 [Member]</t>
        </is>
      </c>
    </row>
    <row r="12">
      <c r="A12" s="4" t="inlineStr">
        <is>
          <t>Cost Basis</t>
        </is>
      </c>
      <c r="B12" s="5" t="n">
        <v>538</v>
      </c>
      <c r="C12" s="5" t="n">
        <v>365</v>
      </c>
    </row>
    <row r="13">
      <c r="A13" s="4" t="inlineStr">
        <is>
          <t>Unrealized Gains (Losses)</t>
        </is>
      </c>
      <c r="B13" s="4" t="inlineStr">
        <is>
          <t xml:space="preserve"> </t>
        </is>
      </c>
      <c r="C13" s="4" t="inlineStr">
        <is>
          <t xml:space="preserve"> </t>
        </is>
      </c>
    </row>
    <row r="14">
      <c r="A14" s="4" t="inlineStr">
        <is>
          <t>Fair Value</t>
        </is>
      </c>
      <c r="B14" s="5" t="n">
        <v>538</v>
      </c>
      <c r="C14" s="5" t="n">
        <v>365</v>
      </c>
    </row>
    <row r="15">
      <c r="A15" s="4" t="inlineStr">
        <is>
          <t>Cash Equivalents</t>
        </is>
      </c>
      <c r="B15" s="5" t="n">
        <v>538</v>
      </c>
      <c r="C15" s="5" t="n">
        <v>365</v>
      </c>
    </row>
    <row r="16">
      <c r="A16" s="4" t="inlineStr">
        <is>
          <t>Short-term marketable securities</t>
        </is>
      </c>
      <c r="B16" s="4" t="inlineStr">
        <is>
          <t xml:space="preserve"> </t>
        </is>
      </c>
      <c r="C16" s="4" t="inlineStr">
        <is>
          <t xml:space="preserve"> </t>
        </is>
      </c>
    </row>
    <row r="17">
      <c r="A17" s="4" t="inlineStr">
        <is>
          <t>Long-term Securities</t>
        </is>
      </c>
      <c r="B17" s="4" t="inlineStr">
        <is>
          <t xml:space="preserve"> </t>
        </is>
      </c>
      <c r="C17" s="4" t="inlineStr">
        <is>
          <t xml:space="preserve"> </t>
        </is>
      </c>
    </row>
    <row r="18">
      <c r="A18" s="4" t="inlineStr">
        <is>
          <t>Fair Value, Nonrecurring [Member] | Fair Value, Inputs, Level 2 [Member]</t>
        </is>
      </c>
    </row>
    <row r="19">
      <c r="A19" s="4" t="inlineStr">
        <is>
          <t>Cost Basis</t>
        </is>
      </c>
      <c r="B19" s="5" t="n">
        <v>7923</v>
      </c>
      <c r="C19" s="5" t="n">
        <v>8063</v>
      </c>
    </row>
    <row r="20">
      <c r="A20" s="4" t="inlineStr">
        <is>
          <t>Unrealized Gains (Losses)</t>
        </is>
      </c>
      <c r="B20" s="5" t="n">
        <v>1</v>
      </c>
      <c r="C20" s="5" t="n">
        <v>7</v>
      </c>
    </row>
    <row r="21">
      <c r="A21" s="4" t="inlineStr">
        <is>
          <t>Fair Value</t>
        </is>
      </c>
      <c r="B21" s="5" t="n">
        <v>7924</v>
      </c>
      <c r="C21" s="5" t="n">
        <v>8070</v>
      </c>
    </row>
    <row r="22">
      <c r="A22" s="4" t="inlineStr">
        <is>
          <t>Cash Equivalents</t>
        </is>
      </c>
      <c r="B22" s="4" t="inlineStr">
        <is>
          <t xml:space="preserve"> </t>
        </is>
      </c>
      <c r="C22" s="4" t="inlineStr">
        <is>
          <t xml:space="preserve"> </t>
        </is>
      </c>
    </row>
    <row r="23">
      <c r="A23" s="4" t="inlineStr">
        <is>
          <t>Short-term marketable securities</t>
        </is>
      </c>
      <c r="B23" s="5" t="n">
        <v>5474</v>
      </c>
      <c r="C23" s="5" t="n">
        <v>4265</v>
      </c>
    </row>
    <row r="24">
      <c r="A24" s="4" t="inlineStr">
        <is>
          <t>Long-term Securities</t>
        </is>
      </c>
      <c r="B24" s="5" t="n">
        <v>2450</v>
      </c>
      <c r="C24" s="5" t="n">
        <v>3805</v>
      </c>
    </row>
    <row r="25">
      <c r="A25" s="4" t="inlineStr">
        <is>
          <t>Fair Value, Nonrecurring [Member] | Fair Value, Inputs, Level 2 [Member] | Certificates of Deposit [Member]</t>
        </is>
      </c>
    </row>
    <row r="26">
      <c r="A26" s="4" t="inlineStr">
        <is>
          <t>Cost Basis</t>
        </is>
      </c>
      <c r="B26" s="5" t="n">
        <v>1193</v>
      </c>
      <c r="C26" s="5" t="n">
        <v>1195</v>
      </c>
    </row>
    <row r="27">
      <c r="A27" s="4" t="inlineStr">
        <is>
          <t>Unrealized Gains (Losses)</t>
        </is>
      </c>
      <c r="B27" s="4" t="inlineStr">
        <is>
          <t xml:space="preserve"> </t>
        </is>
      </c>
      <c r="C27" s="4" t="inlineStr">
        <is>
          <t xml:space="preserve"> </t>
        </is>
      </c>
    </row>
    <row r="28">
      <c r="A28" s="4" t="inlineStr">
        <is>
          <t>Fair Value</t>
        </is>
      </c>
      <c r="B28" s="5" t="n">
        <v>1193</v>
      </c>
      <c r="C28" s="5" t="n">
        <v>1195</v>
      </c>
    </row>
    <row r="29">
      <c r="A29" s="4" t="inlineStr">
        <is>
          <t>Cash Equivalents</t>
        </is>
      </c>
      <c r="B29" s="4" t="inlineStr">
        <is>
          <t xml:space="preserve"> </t>
        </is>
      </c>
      <c r="C29" s="4" t="inlineStr">
        <is>
          <t xml:space="preserve"> </t>
        </is>
      </c>
    </row>
    <row r="30">
      <c r="A30" s="4" t="inlineStr">
        <is>
          <t>Short-term marketable securities</t>
        </is>
      </c>
      <c r="B30" s="5" t="n">
        <v>251</v>
      </c>
      <c r="C30" s="4" t="inlineStr">
        <is>
          <t xml:space="preserve"> </t>
        </is>
      </c>
    </row>
    <row r="31">
      <c r="A31" s="4" t="inlineStr">
        <is>
          <t>Long-term Securities</t>
        </is>
      </c>
      <c r="B31" s="5" t="n">
        <v>942</v>
      </c>
      <c r="C31" s="5" t="n">
        <v>1195</v>
      </c>
    </row>
    <row r="32">
      <c r="A32" s="4" t="inlineStr">
        <is>
          <t>Fair Value, Nonrecurring [Member] | Fair Value, Inputs, Level 2 [Member] | US States and Political Subdivisions Debt Securities [Member]</t>
        </is>
      </c>
    </row>
    <row r="33">
      <c r="A33" s="4" t="inlineStr">
        <is>
          <t>Cost Basis</t>
        </is>
      </c>
      <c r="B33" s="5" t="n">
        <v>5223</v>
      </c>
      <c r="C33" s="5" t="n">
        <v>3777</v>
      </c>
    </row>
    <row r="34">
      <c r="A34" s="4" t="inlineStr">
        <is>
          <t>Unrealized Gains (Losses)</t>
        </is>
      </c>
      <c r="B34" s="5" t="n">
        <v>1</v>
      </c>
      <c r="C34" s="5" t="n">
        <v>4</v>
      </c>
    </row>
    <row r="35">
      <c r="A35" s="4" t="inlineStr">
        <is>
          <t>Fair Value</t>
        </is>
      </c>
      <c r="B35" s="5" t="n">
        <v>5224</v>
      </c>
      <c r="C35" s="5" t="n">
        <v>3781</v>
      </c>
    </row>
    <row r="36">
      <c r="A36" s="4" t="inlineStr">
        <is>
          <t>Cash Equivalents</t>
        </is>
      </c>
      <c r="B36" s="4" t="inlineStr">
        <is>
          <t xml:space="preserve"> </t>
        </is>
      </c>
      <c r="C36" s="4" t="inlineStr">
        <is>
          <t xml:space="preserve"> </t>
        </is>
      </c>
    </row>
    <row r="37">
      <c r="A37" s="4" t="inlineStr">
        <is>
          <t>Short-term marketable securities</t>
        </is>
      </c>
      <c r="B37" s="5" t="n">
        <v>4161</v>
      </c>
      <c r="C37" s="5" t="n">
        <v>2432</v>
      </c>
    </row>
    <row r="38">
      <c r="A38" s="4" t="inlineStr">
        <is>
          <t>Long-term Securities</t>
        </is>
      </c>
      <c r="B38" s="5" t="n">
        <v>1063</v>
      </c>
      <c r="C38" s="5" t="n">
        <v>1350</v>
      </c>
    </row>
    <row r="39">
      <c r="A39" s="4" t="inlineStr">
        <is>
          <t>Fair Value, Nonrecurring [Member] | Fair Value, Inputs, Level 2 [Member] | Corporate Debt Securities [Member]</t>
        </is>
      </c>
    </row>
    <row r="40">
      <c r="A40" s="4" t="inlineStr">
        <is>
          <t>Cost Basis</t>
        </is>
      </c>
      <c r="B40" s="5" t="n">
        <v>1507</v>
      </c>
      <c r="C40" s="5" t="n">
        <v>3091</v>
      </c>
    </row>
    <row r="41">
      <c r="A41" s="4" t="inlineStr">
        <is>
          <t>Unrealized Gains (Losses)</t>
        </is>
      </c>
      <c r="B41" s="4" t="inlineStr">
        <is>
          <t xml:space="preserve"> </t>
        </is>
      </c>
      <c r="C41" s="5" t="n">
        <v>3</v>
      </c>
    </row>
    <row r="42">
      <c r="A42" s="4" t="inlineStr">
        <is>
          <t>Fair Value</t>
        </is>
      </c>
      <c r="B42" s="5" t="n">
        <v>1507</v>
      </c>
      <c r="C42" s="5" t="n">
        <v>3094</v>
      </c>
    </row>
    <row r="43">
      <c r="A43" s="4" t="inlineStr">
        <is>
          <t>Cash Equivalents</t>
        </is>
      </c>
      <c r="B43" s="4" t="inlineStr">
        <is>
          <t xml:space="preserve"> </t>
        </is>
      </c>
      <c r="C43" s="4" t="inlineStr">
        <is>
          <t xml:space="preserve"> </t>
        </is>
      </c>
    </row>
    <row r="44">
      <c r="A44" s="4" t="inlineStr">
        <is>
          <t>Short-term marketable securities</t>
        </is>
      </c>
      <c r="B44" s="5" t="n">
        <v>1062</v>
      </c>
      <c r="C44" s="5" t="n">
        <v>1833</v>
      </c>
    </row>
    <row r="45">
      <c r="A45" s="4" t="inlineStr">
        <is>
          <t>Long-term Securities</t>
        </is>
      </c>
      <c r="B45" s="6" t="n">
        <v>445</v>
      </c>
      <c r="C45" s="6" t="n">
        <v>1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Net - Schedule of Inventory (Details) - USD ($) $ in Thousands</t>
        </is>
      </c>
      <c r="B1" s="2" t="inlineStr">
        <is>
          <t>Mar. 31, 2021</t>
        </is>
      </c>
      <c r="C1" s="2" t="inlineStr">
        <is>
          <t>Sep. 30, 2020</t>
        </is>
      </c>
    </row>
    <row r="2">
      <c r="A2" s="4" t="inlineStr">
        <is>
          <t>Raw materials</t>
        </is>
      </c>
      <c r="B2" s="6" t="n">
        <v>5385</v>
      </c>
      <c r="C2" s="6" t="n">
        <v>5220</v>
      </c>
    </row>
    <row r="3">
      <c r="A3" s="4" t="inlineStr">
        <is>
          <t>Finished goods</t>
        </is>
      </c>
      <c r="B3" s="5" t="n">
        <v>718</v>
      </c>
      <c r="C3" s="5" t="n">
        <v>841</v>
      </c>
    </row>
    <row r="4">
      <c r="A4" s="4" t="inlineStr">
        <is>
          <t>Work in process</t>
        </is>
      </c>
      <c r="B4" s="5" t="n">
        <v>980</v>
      </c>
      <c r="C4" s="5" t="n">
        <v>456</v>
      </c>
    </row>
    <row r="5">
      <c r="A5" s="4" t="inlineStr">
        <is>
          <t>Inventories, gross</t>
        </is>
      </c>
      <c r="B5" s="5" t="n">
        <v>7083</v>
      </c>
      <c r="C5" s="5" t="n">
        <v>6517</v>
      </c>
    </row>
    <row r="6">
      <c r="A6" s="4" t="inlineStr">
        <is>
          <t>Reserve for obsolescence</t>
        </is>
      </c>
      <c r="B6" s="5" t="n">
        <v>-632</v>
      </c>
      <c r="C6" s="5" t="n">
        <v>-568</v>
      </c>
    </row>
    <row r="7">
      <c r="A7" s="4" t="inlineStr">
        <is>
          <t>Inventories, net</t>
        </is>
      </c>
      <c r="B7" s="6" t="n">
        <v>6451</v>
      </c>
      <c r="C7" s="6" t="n">
        <v>5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Net (Details Textu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Depreciation, Total</t>
        </is>
      </c>
      <c r="B3" s="6" t="n">
        <v>101</v>
      </c>
      <c r="C3" s="6" t="n">
        <v>132</v>
      </c>
      <c r="D3" s="6" t="n">
        <v>200</v>
      </c>
      <c r="E3" s="6" t="n">
        <v>2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Mar. 31, 2021</t>
        </is>
      </c>
      <c r="C1" s="2" t="inlineStr">
        <is>
          <t>Sep. 30, 2020</t>
        </is>
      </c>
    </row>
    <row r="2">
      <c r="A2" s="4" t="inlineStr">
        <is>
          <t>Property and equipment</t>
        </is>
      </c>
      <c r="B2" s="6" t="n">
        <v>4629</v>
      </c>
      <c r="C2" s="6" t="n">
        <v>4429</v>
      </c>
    </row>
    <row r="3">
      <c r="A3" s="4" t="inlineStr">
        <is>
          <t>Accumulated depreciation</t>
        </is>
      </c>
      <c r="B3" s="5" t="n">
        <v>-2728</v>
      </c>
      <c r="C3" s="5" t="n">
        <v>-2499</v>
      </c>
    </row>
    <row r="4">
      <c r="A4" s="4" t="inlineStr">
        <is>
          <t>Property and equipment, net</t>
        </is>
      </c>
      <c r="B4" s="5" t="n">
        <v>1901</v>
      </c>
      <c r="C4" s="5" t="n">
        <v>1930</v>
      </c>
    </row>
    <row r="5">
      <c r="A5" s="4" t="inlineStr">
        <is>
          <t>Furniture and Fixtures [Member]</t>
        </is>
      </c>
    </row>
    <row r="6">
      <c r="A6" s="4" t="inlineStr">
        <is>
          <t>Property and equipment</t>
        </is>
      </c>
      <c r="B6" s="5" t="n">
        <v>1233</v>
      </c>
      <c r="C6" s="5" t="n">
        <v>1181</v>
      </c>
    </row>
    <row r="7">
      <c r="A7" s="4" t="inlineStr">
        <is>
          <t>Machinery and Equipment [Member]</t>
        </is>
      </c>
    </row>
    <row r="8">
      <c r="A8" s="4" t="inlineStr">
        <is>
          <t>Property and equipment</t>
        </is>
      </c>
      <c r="B8" s="5" t="n">
        <v>1230</v>
      </c>
      <c r="C8" s="5" t="n">
        <v>1184</v>
      </c>
    </row>
    <row r="9">
      <c r="A9" s="4" t="inlineStr">
        <is>
          <t>Leasehold Improvements [Member]</t>
        </is>
      </c>
    </row>
    <row r="10">
      <c r="A10" s="4" t="inlineStr">
        <is>
          <t>Property and equipment</t>
        </is>
      </c>
      <c r="B10" s="5" t="n">
        <v>2150</v>
      </c>
      <c r="C10" s="5" t="n">
        <v>2056</v>
      </c>
    </row>
    <row r="11">
      <c r="A11" s="4" t="inlineStr">
        <is>
          <t>Construction in Progress [Member]</t>
        </is>
      </c>
    </row>
    <row r="12">
      <c r="A12" s="4" t="inlineStr">
        <is>
          <t>Property and equipment</t>
        </is>
      </c>
      <c r="B12" s="6" t="n">
        <v>16</v>
      </c>
      <c r="C12" s="6"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oodwill and Intangible Assets (Details Textu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Goodwill, Acquired During Period</t>
        </is>
      </c>
      <c r="D3" s="6" t="n">
        <v>5590</v>
      </c>
    </row>
    <row r="4">
      <c r="A4" s="4" t="inlineStr">
        <is>
          <t>Goodwill, Impairment Loss</t>
        </is>
      </c>
      <c r="D4" s="5" t="n">
        <v>0</v>
      </c>
    </row>
    <row r="5">
      <c r="A5" s="4" t="inlineStr">
        <is>
          <t>Finite-lived Intangible Assets Acquired</t>
        </is>
      </c>
      <c r="D5" s="5" t="n">
        <v>2820</v>
      </c>
    </row>
    <row r="6">
      <c r="A6" s="4" t="inlineStr">
        <is>
          <t>Amortization of Intangible Assets, Total</t>
        </is>
      </c>
      <c r="B6" s="6" t="n">
        <v>169</v>
      </c>
      <c r="C6" s="6" t="n">
        <v>74</v>
      </c>
      <c r="D6" s="5" t="n">
        <v>352</v>
      </c>
      <c r="E6" s="6" t="n">
        <v>149</v>
      </c>
    </row>
    <row r="7">
      <c r="A7" s="4" t="inlineStr">
        <is>
          <t>Genasys Acquisition [Member]</t>
        </is>
      </c>
    </row>
    <row r="8">
      <c r="A8" s="4" t="inlineStr">
        <is>
          <t>Goodwill and Intangible Assets, Foreign Currency Translation Gain (Loss)</t>
        </is>
      </c>
      <c r="D8" s="5" t="n">
        <v>4</v>
      </c>
    </row>
    <row r="9">
      <c r="A9" s="4" t="inlineStr">
        <is>
          <t>Assets Acquisition of Amika Mobile Corporation [Member]</t>
        </is>
      </c>
    </row>
    <row r="10">
      <c r="A10" s="4" t="inlineStr">
        <is>
          <t>Goodwill and Intangible Assets, Foreign Currency Translation Gain (Loss)</t>
        </is>
      </c>
      <c r="D10" s="6" t="n">
        <v>4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 Summary of Intangible Assets (Details) - USD ($) $ in Thousands</t>
        </is>
      </c>
      <c r="B1" s="2" t="inlineStr">
        <is>
          <t>Mar. 31, 2021</t>
        </is>
      </c>
      <c r="C1" s="2" t="inlineStr">
        <is>
          <t>Sep. 30, 2020</t>
        </is>
      </c>
    </row>
    <row r="2">
      <c r="A2" s="4" t="inlineStr">
        <is>
          <t>Intangible assets, gross carrying amount</t>
        </is>
      </c>
      <c r="B2" s="6" t="n">
        <v>4809</v>
      </c>
      <c r="C2" s="6" t="n">
        <v>1829</v>
      </c>
    </row>
    <row r="3">
      <c r="A3" s="4" t="inlineStr">
        <is>
          <t>Accumulated amortization</t>
        </is>
      </c>
      <c r="B3" s="5" t="n">
        <v>-1239</v>
      </c>
      <c r="C3" s="5" t="n">
        <v>-886</v>
      </c>
    </row>
    <row r="4">
      <c r="A4" s="4" t="inlineStr">
        <is>
          <t>Intangible assets, net</t>
        </is>
      </c>
      <c r="B4" s="5" t="n">
        <v>3570</v>
      </c>
      <c r="C4" s="5" t="n">
        <v>943</v>
      </c>
    </row>
    <row r="5">
      <c r="A5" s="4" t="inlineStr">
        <is>
          <t>Developed Technology Rights [Member]</t>
        </is>
      </c>
    </row>
    <row r="6">
      <c r="A6" s="4" t="inlineStr">
        <is>
          <t>Intangible assets, gross carrying amount</t>
        </is>
      </c>
      <c r="B6" s="5" t="n">
        <v>3297</v>
      </c>
      <c r="C6" s="5" t="n">
        <v>655</v>
      </c>
    </row>
    <row r="7">
      <c r="A7" s="4" t="inlineStr">
        <is>
          <t>Customer Relationships [Member]</t>
        </is>
      </c>
    </row>
    <row r="8">
      <c r="A8" s="4" t="inlineStr">
        <is>
          <t>Intangible assets, gross carrying amount</t>
        </is>
      </c>
      <c r="B8" s="5" t="n">
        <v>965</v>
      </c>
      <c r="C8" s="5" t="n">
        <v>627</v>
      </c>
    </row>
    <row r="9">
      <c r="A9" s="4" t="inlineStr">
        <is>
          <t>Trade Names [Member]</t>
        </is>
      </c>
    </row>
    <row r="10">
      <c r="A10" s="4" t="inlineStr">
        <is>
          <t>Intangible assets, gross carrying amount</t>
        </is>
      </c>
      <c r="B10" s="5" t="n">
        <v>228</v>
      </c>
      <c r="C10" s="5" t="n">
        <v>228</v>
      </c>
    </row>
    <row r="11">
      <c r="A11" s="4" t="inlineStr">
        <is>
          <t>Noncompete Agreements [Member]</t>
        </is>
      </c>
    </row>
    <row r="12">
      <c r="A12" s="4" t="inlineStr">
        <is>
          <t>Intangible assets, gross carrying amount</t>
        </is>
      </c>
      <c r="B12" s="5" t="n">
        <v>247</v>
      </c>
      <c r="C12" s="5" t="n">
        <v>247</v>
      </c>
    </row>
    <row r="13">
      <c r="A13" s="4" t="inlineStr">
        <is>
          <t>Patents [Member]</t>
        </is>
      </c>
    </row>
    <row r="14">
      <c r="A14" s="4" t="inlineStr">
        <is>
          <t>Intangible assets, gross carrying amount</t>
        </is>
      </c>
      <c r="B14" s="6" t="n">
        <v>72</v>
      </c>
      <c r="C14" s="6"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Goodwill and Intangible Assets - Estimated Future Amortization Expense (Details) $ in Thousands</t>
        </is>
      </c>
      <c r="B1" s="2" t="inlineStr">
        <is>
          <t>Mar. 31, 2021USD ($)</t>
        </is>
      </c>
    </row>
    <row r="2">
      <c r="A2" s="4" t="inlineStr">
        <is>
          <t>Fiscal year ending September 30, 2021 (remaining six months)</t>
        </is>
      </c>
      <c r="B2" s="6" t="n">
        <v>330</v>
      </c>
    </row>
    <row r="3">
      <c r="A3" s="4" t="inlineStr">
        <is>
          <t>2022</t>
        </is>
      </c>
      <c r="B3" s="5" t="n">
        <v>658</v>
      </c>
    </row>
    <row r="4">
      <c r="A4" s="4" t="inlineStr">
        <is>
          <t>2023</t>
        </is>
      </c>
      <c r="B4" s="5" t="n">
        <v>625</v>
      </c>
    </row>
    <row r="5">
      <c r="A5" s="4" t="inlineStr">
        <is>
          <t>2024</t>
        </is>
      </c>
      <c r="B5" s="5" t="n">
        <v>612</v>
      </c>
    </row>
    <row r="6">
      <c r="A6" s="4" t="inlineStr">
        <is>
          <t>2025</t>
        </is>
      </c>
      <c r="B6" s="5" t="n">
        <v>482</v>
      </c>
    </row>
    <row r="7">
      <c r="A7" s="4" t="inlineStr">
        <is>
          <t>Thereafter</t>
        </is>
      </c>
      <c r="B7" s="5" t="n">
        <v>863</v>
      </c>
    </row>
    <row r="8">
      <c r="A8" s="4" t="inlineStr">
        <is>
          <t>Total estimated amortization expense</t>
        </is>
      </c>
      <c r="B8" s="6" t="n">
        <v>35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epaid Expenses and Other - Summary of Prepaid Expenses and Others (Details) - USD ($) $ in Thousands</t>
        </is>
      </c>
      <c r="B1" s="2" t="inlineStr">
        <is>
          <t>Mar. 31, 2021</t>
        </is>
      </c>
      <c r="C1" s="2" t="inlineStr">
        <is>
          <t>Sep. 30, 2020</t>
        </is>
      </c>
    </row>
    <row r="2">
      <c r="A2" s="4" t="inlineStr">
        <is>
          <t>Deposits for inventory</t>
        </is>
      </c>
      <c r="B2" s="6" t="n">
        <v>52</v>
      </c>
      <c r="C2" s="6" t="n">
        <v>54</v>
      </c>
    </row>
    <row r="3">
      <c r="A3" s="4" t="inlineStr">
        <is>
          <t>Prepaid insurance</t>
        </is>
      </c>
      <c r="B3" s="5" t="n">
        <v>531</v>
      </c>
      <c r="C3" s="5" t="n">
        <v>264</v>
      </c>
    </row>
    <row r="4">
      <c r="A4" s="4" t="inlineStr">
        <is>
          <t>Dues and subscriptions</t>
        </is>
      </c>
      <c r="B4" s="5" t="n">
        <v>146</v>
      </c>
      <c r="C4" s="5" t="n">
        <v>151</v>
      </c>
    </row>
    <row r="5">
      <c r="A5" s="4" t="inlineStr">
        <is>
          <t>Trade shows and travel</t>
        </is>
      </c>
      <c r="B5" s="5" t="n">
        <v>92</v>
      </c>
      <c r="C5" s="5" t="n">
        <v>103</v>
      </c>
    </row>
    <row r="6">
      <c r="A6" s="4" t="inlineStr">
        <is>
          <t>Other</t>
        </is>
      </c>
      <c r="B6" s="5" t="n">
        <v>261</v>
      </c>
      <c r="C6" s="5" t="n">
        <v>288</v>
      </c>
    </row>
    <row r="7">
      <c r="A7" s="4" t="inlineStr">
        <is>
          <t>Prepaid expenses and other</t>
        </is>
      </c>
      <c r="B7" s="6" t="n">
        <v>1082</v>
      </c>
      <c r="C7" s="6" t="n">
        <v>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1</t>
        </is>
      </c>
      <c r="C2" s="2" t="inlineStr">
        <is>
          <t>Mar. 31, 2020</t>
        </is>
      </c>
    </row>
    <row r="3">
      <c r="A3" s="3" t="inlineStr">
        <is>
          <t>Operating Activities:</t>
        </is>
      </c>
    </row>
    <row r="4">
      <c r="A4" s="4" t="inlineStr">
        <is>
          <t>Net (loss) income</t>
        </is>
      </c>
      <c r="B4" s="6" t="n">
        <v>-357</v>
      </c>
      <c r="C4" s="6" t="n">
        <v>922</v>
      </c>
    </row>
    <row r="5">
      <c r="A5" s="3" t="inlineStr">
        <is>
          <t>Adjustments to reconcile net (loss) income to net cash provided by (used in) operating activities:</t>
        </is>
      </c>
    </row>
    <row r="6">
      <c r="A6" s="4" t="inlineStr">
        <is>
          <t>Depreciation and amortization</t>
        </is>
      </c>
      <c r="B6" s="5" t="n">
        <v>552</v>
      </c>
      <c r="C6" s="5" t="n">
        <v>415</v>
      </c>
    </row>
    <row r="7">
      <c r="A7" s="4" t="inlineStr">
        <is>
          <t>Amortization of debt issuance costs</t>
        </is>
      </c>
      <c r="B7" s="5" t="n">
        <v>2</v>
      </c>
      <c r="C7" s="4" t="inlineStr">
        <is>
          <t xml:space="preserve"> </t>
        </is>
      </c>
    </row>
    <row r="8">
      <c r="A8" s="4" t="inlineStr">
        <is>
          <t>Warranty provision</t>
        </is>
      </c>
      <c r="B8" s="5" t="n">
        <v>37</v>
      </c>
      <c r="C8" s="5" t="n">
        <v>-11</v>
      </c>
    </row>
    <row r="9">
      <c r="A9" s="4" t="inlineStr">
        <is>
          <t>Inventory obsolescence</t>
        </is>
      </c>
      <c r="B9" s="5" t="n">
        <v>196</v>
      </c>
      <c r="C9" s="5" t="n">
        <v>128</v>
      </c>
    </row>
    <row r="10">
      <c r="A10" s="4" t="inlineStr">
        <is>
          <t>Share-based compensation</t>
        </is>
      </c>
      <c r="B10" s="5" t="n">
        <v>510</v>
      </c>
      <c r="C10" s="5" t="n">
        <v>454</v>
      </c>
    </row>
    <row r="11">
      <c r="A11" s="4" t="inlineStr">
        <is>
          <t>Realized loss on foreign currency forward contract</t>
        </is>
      </c>
      <c r="B11" s="5" t="n">
        <v>-48</v>
      </c>
      <c r="C11" s="4" t="inlineStr">
        <is>
          <t xml:space="preserve"> </t>
        </is>
      </c>
    </row>
    <row r="12">
      <c r="A12" s="4" t="inlineStr">
        <is>
          <t>Unrealized loss on foreign currency forward contract</t>
        </is>
      </c>
      <c r="B12" s="5" t="n">
        <v>-28</v>
      </c>
      <c r="C12" s="4" t="inlineStr">
        <is>
          <t xml:space="preserve"> </t>
        </is>
      </c>
    </row>
    <row r="13">
      <c r="A13" s="4" t="inlineStr">
        <is>
          <t>Deferred income taxes</t>
        </is>
      </c>
      <c r="B13" s="5" t="n">
        <v>278</v>
      </c>
      <c r="C13" s="5" t="n">
        <v>269</v>
      </c>
    </row>
    <row r="14">
      <c r="A14" s="4" t="inlineStr">
        <is>
          <t>Amortization of operating lease right of use asset</t>
        </is>
      </c>
      <c r="B14" s="5" t="n">
        <v>343</v>
      </c>
      <c r="C14" s="5" t="n">
        <v>292</v>
      </c>
    </row>
    <row r="15">
      <c r="A15" s="4" t="inlineStr">
        <is>
          <t>Accretion of acquisition holdback liability</t>
        </is>
      </c>
      <c r="B15" s="5" t="n">
        <v>22</v>
      </c>
      <c r="C15" s="4" t="inlineStr">
        <is>
          <t xml:space="preserve"> </t>
        </is>
      </c>
    </row>
    <row r="16">
      <c r="A16" s="3" t="inlineStr">
        <is>
          <t>Changes in operating assets and liabilities:</t>
        </is>
      </c>
    </row>
    <row r="17">
      <c r="A17" s="4" t="inlineStr">
        <is>
          <t>Accounts receivable, net</t>
        </is>
      </c>
      <c r="B17" s="5" t="n">
        <v>-14</v>
      </c>
      <c r="C17" s="5" t="n">
        <v>-2205</v>
      </c>
    </row>
    <row r="18">
      <c r="A18" s="4" t="inlineStr">
        <is>
          <t>Inventories, net</t>
        </is>
      </c>
      <c r="B18" s="5" t="n">
        <v>-698</v>
      </c>
      <c r="C18" s="5" t="n">
        <v>-1214</v>
      </c>
    </row>
    <row r="19">
      <c r="A19" s="4" t="inlineStr">
        <is>
          <t>Prepaid expenses and other</t>
        </is>
      </c>
      <c r="B19" s="5" t="n">
        <v>-253</v>
      </c>
      <c r="C19" s="5" t="n">
        <v>787</v>
      </c>
    </row>
    <row r="20">
      <c r="A20" s="4" t="inlineStr">
        <is>
          <t>Accounts payable</t>
        </is>
      </c>
      <c r="B20" s="5" t="n">
        <v>1184</v>
      </c>
      <c r="C20" s="5" t="n">
        <v>1072</v>
      </c>
    </row>
    <row r="21">
      <c r="A21" s="4" t="inlineStr">
        <is>
          <t>Accrued and other liabilities</t>
        </is>
      </c>
      <c r="B21" s="5" t="n">
        <v>-1363</v>
      </c>
      <c r="C21" s="5" t="n">
        <v>-3036</v>
      </c>
    </row>
    <row r="22">
      <c r="A22" s="4" t="inlineStr">
        <is>
          <t>Net cash provided by (used in) operating activities</t>
        </is>
      </c>
      <c r="B22" s="5" t="n">
        <v>363</v>
      </c>
      <c r="C22" s="5" t="n">
        <v>-2127</v>
      </c>
    </row>
    <row r="23">
      <c r="A23" s="3" t="inlineStr">
        <is>
          <t>Investing Activities:</t>
        </is>
      </c>
    </row>
    <row r="24">
      <c r="A24" s="4" t="inlineStr">
        <is>
          <t>Purchases of marketable securities</t>
        </is>
      </c>
      <c r="B24" s="5" t="n">
        <v>-2799</v>
      </c>
      <c r="C24" s="5" t="n">
        <v>-2013</v>
      </c>
    </row>
    <row r="25">
      <c r="A25" s="4" t="inlineStr">
        <is>
          <t>Proceeds from maturities of marketable securities</t>
        </is>
      </c>
      <c r="B25" s="5" t="n">
        <v>2939</v>
      </c>
      <c r="C25" s="5" t="n">
        <v>1971</v>
      </c>
    </row>
    <row r="26">
      <c r="A26" s="4" t="inlineStr">
        <is>
          <t>Cash paid for Amika Mobile</t>
        </is>
      </c>
      <c r="B26" s="5" t="n">
        <v>-4367</v>
      </c>
      <c r="C26" s="4" t="inlineStr">
        <is>
          <t xml:space="preserve"> </t>
        </is>
      </c>
    </row>
    <row r="27">
      <c r="A27" s="4" t="inlineStr">
        <is>
          <t>Capital expenditures</t>
        </is>
      </c>
      <c r="B27" s="5" t="n">
        <v>-148</v>
      </c>
      <c r="C27" s="5" t="n">
        <v>-102</v>
      </c>
    </row>
    <row r="28">
      <c r="A28" s="4" t="inlineStr">
        <is>
          <t>Net cash used in investing activities</t>
        </is>
      </c>
      <c r="B28" s="5" t="n">
        <v>-4375</v>
      </c>
      <c r="C28" s="5" t="n">
        <v>-144</v>
      </c>
    </row>
    <row r="29">
      <c r="A29" s="3" t="inlineStr">
        <is>
          <t>Financing Activities:</t>
        </is>
      </c>
    </row>
    <row r="30">
      <c r="A30" s="4" t="inlineStr">
        <is>
          <t>Proceeds from exercise of stock options</t>
        </is>
      </c>
      <c r="B30" s="5" t="n">
        <v>170</v>
      </c>
      <c r="C30" s="5" t="n">
        <v>258</v>
      </c>
    </row>
    <row r="31">
      <c r="A31" s="4" t="inlineStr">
        <is>
          <t>Repurchase of common stock</t>
        </is>
      </c>
      <c r="B31" s="4" t="inlineStr">
        <is>
          <t xml:space="preserve"> </t>
        </is>
      </c>
      <c r="C31" s="5" t="n">
        <v>-398</v>
      </c>
    </row>
    <row r="32">
      <c r="A32" s="4" t="inlineStr">
        <is>
          <t>Shares retained for payment of taxes in connection with settlement of restricted stock units</t>
        </is>
      </c>
      <c r="B32" s="5" t="n">
        <v>-141</v>
      </c>
      <c r="C32" s="5" t="n">
        <v>-41</v>
      </c>
    </row>
    <row r="33">
      <c r="A33" s="4" t="inlineStr">
        <is>
          <t>Payments on promissory notes</t>
        </is>
      </c>
      <c r="B33" s="5" t="n">
        <v>-18</v>
      </c>
      <c r="C33" s="5" t="n">
        <v>-17</v>
      </c>
    </row>
    <row r="34">
      <c r="A34" s="4" t="inlineStr">
        <is>
          <t>Cash paid for debt issuance costs</t>
        </is>
      </c>
      <c r="B34" s="5" t="n">
        <v>-38</v>
      </c>
      <c r="C34" s="4" t="inlineStr">
        <is>
          <t xml:space="preserve"> </t>
        </is>
      </c>
    </row>
    <row r="35">
      <c r="A35" s="4" t="inlineStr">
        <is>
          <t>Net cash used in financing activities</t>
        </is>
      </c>
      <c r="B35" s="5" t="n">
        <v>-27</v>
      </c>
      <c r="C35" s="5" t="n">
        <v>-198</v>
      </c>
    </row>
    <row r="36">
      <c r="A36" s="4" t="inlineStr">
        <is>
          <t>Effect of foreign exchange rate on cash</t>
        </is>
      </c>
      <c r="B36" s="5" t="n">
        <v>-30</v>
      </c>
      <c r="C36" s="5" t="n">
        <v>11</v>
      </c>
    </row>
    <row r="37">
      <c r="A37" s="4" t="inlineStr">
        <is>
          <t>Net decrease in cash, cash equivalents, and restricted cash</t>
        </is>
      </c>
      <c r="B37" s="5" t="n">
        <v>-4069</v>
      </c>
      <c r="C37" s="5" t="n">
        <v>-2458</v>
      </c>
    </row>
    <row r="38">
      <c r="A38" s="4" t="inlineStr">
        <is>
          <t>Cash, cash equivalents and restricted cash, beginning of period</t>
        </is>
      </c>
      <c r="B38" s="5" t="n">
        <v>23996</v>
      </c>
      <c r="C38" s="5" t="n">
        <v>19517</v>
      </c>
    </row>
    <row r="39">
      <c r="A39" s="4" t="inlineStr">
        <is>
          <t>Cash, cash equivalents and restricted cash, end of period</t>
        </is>
      </c>
      <c r="B39" s="5" t="n">
        <v>19927</v>
      </c>
      <c r="C39" s="5" t="n">
        <v>17059</v>
      </c>
    </row>
    <row r="40">
      <c r="A40" s="4" t="inlineStr">
        <is>
          <t>Cash and cash equivalents</t>
        </is>
      </c>
      <c r="B40" s="5" t="n">
        <v>18455</v>
      </c>
      <c r="C40" s="5" t="n">
        <v>16399</v>
      </c>
    </row>
    <row r="41">
      <c r="A41" s="4" t="inlineStr">
        <is>
          <t>Restricted cash, current portion</t>
        </is>
      </c>
      <c r="B41" s="5" t="n">
        <v>282</v>
      </c>
      <c r="C41" s="5" t="n">
        <v>265</v>
      </c>
    </row>
    <row r="42">
      <c r="A42" s="4" t="inlineStr">
        <is>
          <t>Long-term restricted cash</t>
        </is>
      </c>
      <c r="B42" s="5" t="n">
        <v>1190</v>
      </c>
      <c r="C42" s="5" t="n">
        <v>395</v>
      </c>
    </row>
    <row r="43">
      <c r="A43" s="4" t="inlineStr">
        <is>
          <t>Total cash, cash equivalents and restricted cash shown in the consolidated statement of cash flows</t>
        </is>
      </c>
      <c r="B43" s="5" t="n">
        <v>19927</v>
      </c>
      <c r="C43" s="5" t="n">
        <v>17059</v>
      </c>
    </row>
    <row r="44">
      <c r="A44" s="3" t="inlineStr">
        <is>
          <t>Noncash investing and financing activities:</t>
        </is>
      </c>
    </row>
    <row r="45">
      <c r="A45" s="4" t="inlineStr">
        <is>
          <t>Change in unrealized gain (loss) on marketable securities</t>
        </is>
      </c>
      <c r="B45" s="5" t="n">
        <v>-6</v>
      </c>
      <c r="C45" s="5" t="n">
        <v>-11</v>
      </c>
    </row>
    <row r="46">
      <c r="A46" s="4" t="inlineStr">
        <is>
          <t>Obligation to issue common stock in connection with the purchase of Amika Mobile</t>
        </is>
      </c>
      <c r="B46" s="5" t="n">
        <v>-3431</v>
      </c>
      <c r="C46" s="4" t="inlineStr">
        <is>
          <t xml:space="preserve"> </t>
        </is>
      </c>
    </row>
    <row r="47">
      <c r="A47" s="4" t="inlineStr">
        <is>
          <t>Initial measurement of operating lease right of use assets</t>
        </is>
      </c>
      <c r="B47" s="5" t="n">
        <v>259</v>
      </c>
      <c r="C47" s="5" t="n">
        <v>5824</v>
      </c>
    </row>
    <row r="48">
      <c r="A48" s="4" t="inlineStr">
        <is>
          <t>Initial measurement of operating lease liabilities</t>
        </is>
      </c>
      <c r="B48" s="5" t="n">
        <v>259</v>
      </c>
      <c r="C48" s="5" t="n">
        <v>7815</v>
      </c>
    </row>
    <row r="49">
      <c r="A49" s="4" t="inlineStr">
        <is>
          <t>Fair value of asset purchase holdback liability</t>
        </is>
      </c>
      <c r="B49" s="6" t="n">
        <v>613</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14" customWidth="1" min="4" max="4"/>
  </cols>
  <sheetData>
    <row r="1">
      <c r="A1" s="1" t="inlineStr">
        <is>
          <t>Note 11 - Accrued Liabilities (Details Textual) $ in Thousands, $ in Millions</t>
        </is>
      </c>
      <c r="B1" s="2" t="inlineStr">
        <is>
          <t>Oct. 02, 2020USD ($)</t>
        </is>
      </c>
      <c r="C1" s="2" t="inlineStr">
        <is>
          <t>Oct. 02, 2020CAD ($)</t>
        </is>
      </c>
      <c r="D1" s="2" t="inlineStr">
        <is>
          <t>Mar. 31, 2021</t>
        </is>
      </c>
    </row>
    <row r="2">
      <c r="A2" s="4" t="inlineStr">
        <is>
          <t>Assets Acquisition of Amika Mobile Corporation [Member]</t>
        </is>
      </c>
    </row>
    <row r="3">
      <c r="A3" s="4" t="inlineStr">
        <is>
          <t>Asset Purchase Agreement, Deduction From Liability</t>
        </is>
      </c>
      <c r="B3" s="6" t="n">
        <v>794</v>
      </c>
      <c r="C3" s="6" t="n">
        <v>1</v>
      </c>
    </row>
    <row r="4">
      <c r="A4" s="4" t="inlineStr">
        <is>
          <t>Asset Purchase Agreement, Deduction, Term (Year)</t>
        </is>
      </c>
      <c r="B4" s="4" t="inlineStr">
        <is>
          <t>3 years</t>
        </is>
      </c>
      <c r="C4" s="4" t="inlineStr">
        <is>
          <t>3 years</t>
        </is>
      </c>
    </row>
    <row r="5">
      <c r="A5" s="4" t="inlineStr">
        <is>
          <t>Minimum [Member]</t>
        </is>
      </c>
    </row>
    <row r="6">
      <c r="A6" s="4" t="inlineStr">
        <is>
          <t>Extended Product Warranty Term (Year)</t>
        </is>
      </c>
      <c r="D6" s="4" t="inlineStr">
        <is>
          <t>1 year</t>
        </is>
      </c>
    </row>
    <row r="7">
      <c r="A7" s="4" t="inlineStr">
        <is>
          <t>Maximum [Member]</t>
        </is>
      </c>
    </row>
    <row r="8">
      <c r="A8" s="4" t="inlineStr">
        <is>
          <t>Extended Product Warranty Term (Year)</t>
        </is>
      </c>
      <c r="D8"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ummary of Accrued Liabilities (Details) - USD ($) $ in Thousands</t>
        </is>
      </c>
      <c r="B1" s="2" t="inlineStr">
        <is>
          <t>Mar. 31, 2021</t>
        </is>
      </c>
      <c r="C1" s="2" t="inlineStr">
        <is>
          <t>Sep. 30, 2020</t>
        </is>
      </c>
    </row>
    <row r="2">
      <c r="A2" s="4" t="inlineStr">
        <is>
          <t>Payroll and related</t>
        </is>
      </c>
      <c r="B2" s="6" t="n">
        <v>2054</v>
      </c>
      <c r="C2" s="6" t="n">
        <v>2545</v>
      </c>
    </row>
    <row r="3">
      <c r="A3" s="4" t="inlineStr">
        <is>
          <t>Contract liability, current</t>
        </is>
      </c>
      <c r="B3" s="5" t="n">
        <v>3789</v>
      </c>
    </row>
    <row r="4">
      <c r="A4" s="4" t="inlineStr">
        <is>
          <t>Accrued contract costs</t>
        </is>
      </c>
      <c r="B4" s="5" t="n">
        <v>1007</v>
      </c>
      <c r="C4" s="5" t="n">
        <v>719</v>
      </c>
    </row>
    <row r="5">
      <c r="A5" s="4" t="inlineStr">
        <is>
          <t>Warranty reserve</t>
        </is>
      </c>
      <c r="B5" s="5" t="n">
        <v>144</v>
      </c>
      <c r="C5" s="5" t="n">
        <v>126</v>
      </c>
    </row>
    <row r="6">
      <c r="A6" s="4" t="inlineStr">
        <is>
          <t>Other</t>
        </is>
      </c>
      <c r="B6" s="4" t="inlineStr">
        <is>
          <t xml:space="preserve"> </t>
        </is>
      </c>
      <c r="C6" s="5" t="n">
        <v>76</v>
      </c>
    </row>
    <row r="7">
      <c r="A7" s="4" t="inlineStr">
        <is>
          <t>Total</t>
        </is>
      </c>
      <c r="B7" s="5" t="n">
        <v>6994</v>
      </c>
      <c r="C7" s="5" t="n">
        <v>7880</v>
      </c>
    </row>
    <row r="8">
      <c r="A8" s="4" t="inlineStr">
        <is>
          <t>Deferred Revenue [Member]</t>
        </is>
      </c>
    </row>
    <row r="9">
      <c r="A9" s="4" t="inlineStr">
        <is>
          <t>Contract liability, current</t>
        </is>
      </c>
      <c r="B9" s="5" t="n">
        <v>620</v>
      </c>
      <c r="C9" s="5" t="n">
        <v>731</v>
      </c>
    </row>
    <row r="10">
      <c r="A10" s="4" t="inlineStr">
        <is>
          <t>Customer Deposits [Member]</t>
        </is>
      </c>
    </row>
    <row r="11">
      <c r="A11" s="4" t="inlineStr">
        <is>
          <t>Contract liability, current</t>
        </is>
      </c>
      <c r="B11" s="6" t="n">
        <v>3169</v>
      </c>
      <c r="C11" s="6" t="n">
        <v>3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Other Noncurrent Liabilities (Details) - USD ($) $ in Thousands</t>
        </is>
      </c>
      <c r="B1" s="2" t="inlineStr">
        <is>
          <t>Mar. 31, 2021</t>
        </is>
      </c>
      <c r="C1" s="2" t="inlineStr">
        <is>
          <t>Sep. 30, 2020</t>
        </is>
      </c>
    </row>
    <row r="2">
      <c r="A2" s="4" t="inlineStr">
        <is>
          <t>Deferred extended warranty revenue</t>
        </is>
      </c>
      <c r="B2" s="6" t="n">
        <v>214</v>
      </c>
    </row>
    <row r="3">
      <c r="A3" s="4" t="inlineStr">
        <is>
          <t>Asset purchase holdback liability</t>
        </is>
      </c>
      <c r="B3" s="5" t="n">
        <v>670</v>
      </c>
      <c r="C3" s="4" t="inlineStr">
        <is>
          <t xml:space="preserve"> </t>
        </is>
      </c>
    </row>
    <row r="4">
      <c r="A4" s="4" t="inlineStr">
        <is>
          <t>Total</t>
        </is>
      </c>
      <c r="B4" s="5" t="n">
        <v>884</v>
      </c>
      <c r="C4" s="5" t="n">
        <v>293</v>
      </c>
    </row>
    <row r="5">
      <c r="A5" s="4" t="inlineStr">
        <is>
          <t>Deferred Revenue [Member]</t>
        </is>
      </c>
    </row>
    <row r="6">
      <c r="A6" s="4" t="inlineStr">
        <is>
          <t>Deferred extended warranty revenue</t>
        </is>
      </c>
      <c r="B6" s="6" t="n">
        <v>214</v>
      </c>
      <c r="C6" s="6" t="n">
        <v>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ccrued Liabilities - Changes in Warranty Reserve (Details) - USD ($) $ in Thousands</t>
        </is>
      </c>
      <c r="B1" s="2" t="inlineStr">
        <is>
          <t>6 Months Ended</t>
        </is>
      </c>
      <c r="C1" s="2" t="inlineStr">
        <is>
          <t>12 Months Ended</t>
        </is>
      </c>
    </row>
    <row r="2">
      <c r="B2" s="2" t="inlineStr">
        <is>
          <t>Mar. 31, 2021</t>
        </is>
      </c>
      <c r="C2" s="2" t="inlineStr">
        <is>
          <t>Sep. 30, 2020</t>
        </is>
      </c>
    </row>
    <row r="3">
      <c r="A3" s="4" t="inlineStr">
        <is>
          <t>Beginning balance</t>
        </is>
      </c>
      <c r="B3" s="6" t="n">
        <v>126</v>
      </c>
      <c r="C3" s="6" t="n">
        <v>150</v>
      </c>
    </row>
    <row r="4">
      <c r="A4" s="4" t="inlineStr">
        <is>
          <t>Warranty provision</t>
        </is>
      </c>
      <c r="B4" s="5" t="n">
        <v>37</v>
      </c>
      <c r="C4" s="5" t="n">
        <v>16</v>
      </c>
    </row>
    <row r="5">
      <c r="A5" s="4" t="inlineStr">
        <is>
          <t>Warranty settlements</t>
        </is>
      </c>
      <c r="B5" s="5" t="n">
        <v>-19</v>
      </c>
      <c r="C5" s="5" t="n">
        <v>-40</v>
      </c>
    </row>
    <row r="6">
      <c r="A6" s="4" t="inlineStr">
        <is>
          <t>Ending balance</t>
        </is>
      </c>
      <c r="B6" s="6" t="n">
        <v>144</v>
      </c>
      <c r="C6" s="6" t="n">
        <v>1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bt (Details Textual) - USD ($) $ in Thousands</t>
        </is>
      </c>
      <c r="B1" s="2" t="inlineStr">
        <is>
          <t>Mar. 08, 2021</t>
        </is>
      </c>
      <c r="C1" s="2" t="inlineStr">
        <is>
          <t>Mar. 31, 2021</t>
        </is>
      </c>
    </row>
    <row r="2">
      <c r="A2" s="4" t="inlineStr">
        <is>
          <t>Revolving Credit Facility [Member] | MUFG Union Bank, N.A. [Member]</t>
        </is>
      </c>
    </row>
    <row r="3">
      <c r="A3" s="4" t="inlineStr">
        <is>
          <t>Line of Credit Facility, Maximum Borrowing Capacity</t>
        </is>
      </c>
      <c r="B3" s="6" t="n">
        <v>10000</v>
      </c>
    </row>
    <row r="4">
      <c r="A4" s="4" t="inlineStr">
        <is>
          <t>Long-term Line of Credit, Total</t>
        </is>
      </c>
      <c r="C4" s="6" t="n">
        <v>0</v>
      </c>
    </row>
    <row r="5">
      <c r="A5" s="4" t="inlineStr">
        <is>
          <t>Debt Issuance Costs, Gross</t>
        </is>
      </c>
      <c r="B5" s="6" t="n">
        <v>38</v>
      </c>
    </row>
    <row r="6">
      <c r="A6" s="4" t="inlineStr">
        <is>
          <t>Revolving Credit Facility [Member] | MUFG Union Bank, N.A. [Member] | London Interbank Offered Rate (LIBOR) [Member]</t>
        </is>
      </c>
    </row>
    <row r="7">
      <c r="A7" s="4" t="inlineStr">
        <is>
          <t>Debt Instrument, Basis Spread on Variable Rate</t>
        </is>
      </c>
      <c r="B7" s="4" t="inlineStr">
        <is>
          <t>2.25%</t>
        </is>
      </c>
    </row>
    <row r="8">
      <c r="A8" s="4" t="inlineStr">
        <is>
          <t>Collateral Pledged [Member] | Loan with Ministry of Science and Innovation, Due February 2, 2024 [Member] | Genasys Acquisition [Member]</t>
        </is>
      </c>
    </row>
    <row r="9">
      <c r="A9" s="4" t="inlineStr">
        <is>
          <t>Long-term Debt, Current Maturities, Total</t>
        </is>
      </c>
      <c r="C9" s="6" t="n">
        <v>2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Debt - Loans With Governmental Agencies (Details) $ in Thousands</t>
        </is>
      </c>
      <c r="B1" s="2" t="inlineStr">
        <is>
          <t>6 Months Ended</t>
        </is>
      </c>
    </row>
    <row r="2">
      <c r="B2" s="2" t="inlineStr">
        <is>
          <t>Mar. 31, 2021USD ($)</t>
        </is>
      </c>
    </row>
    <row r="3">
      <c r="A3" s="4" t="inlineStr">
        <is>
          <t>Principal, loans with governmental agencies</t>
        </is>
      </c>
      <c r="B3" s="6" t="n">
        <v>300</v>
      </c>
    </row>
    <row r="4">
      <c r="A4" s="4" t="inlineStr">
        <is>
          <t>Loans With Governmental Agencies [Member]</t>
        </is>
      </c>
    </row>
    <row r="5">
      <c r="A5" s="4" t="inlineStr">
        <is>
          <t>Principal, loans with governmental agencies</t>
        </is>
      </c>
      <c r="B5" s="6" t="n">
        <v>300</v>
      </c>
    </row>
    <row r="6">
      <c r="A6" s="4" t="inlineStr">
        <is>
          <t>Loans With Governmental Agencies [Member] | Ministry of Economy and Competitiveness, Debt, Due February 2, 2022 [Member]</t>
        </is>
      </c>
    </row>
    <row r="7">
      <c r="A7" s="4" t="inlineStr">
        <is>
          <t>Due date, loans with governmental agencies</t>
        </is>
      </c>
      <c r="B7" s="4" t="inlineStr">
        <is>
          <t>Feb. 2,
		2022</t>
        </is>
      </c>
    </row>
    <row r="8">
      <c r="A8" s="4" t="inlineStr">
        <is>
          <t>Principal, loans with governmental agencies</t>
        </is>
      </c>
      <c r="B8" s="6" t="n">
        <v>18</v>
      </c>
    </row>
    <row r="9">
      <c r="A9" s="4" t="inlineStr">
        <is>
          <t>Loans With Governmental Agencies [Member] | Ministry of Economy and Competitiveness, Debt, Due February 2, 2024 [Member]</t>
        </is>
      </c>
    </row>
    <row r="10">
      <c r="A10" s="4" t="inlineStr">
        <is>
          <t>Due date, loans with governmental agencies</t>
        </is>
      </c>
      <c r="B10" s="4" t="inlineStr">
        <is>
          <t>Feb. 2,
		2024</t>
        </is>
      </c>
    </row>
    <row r="11">
      <c r="A11" s="4" t="inlineStr">
        <is>
          <t>Principal, loans with governmental agencies</t>
        </is>
      </c>
      <c r="B11" s="6" t="n">
        <v>282</v>
      </c>
      <c r="C11" s="4" t="inlineStr">
        <is>
          <t>[1]</t>
        </is>
      </c>
    </row>
    <row r="12"/>
    <row r="13">
      <c r="A13" s="4" t="inlineStr">
        <is>
          <t>[1]</t>
        </is>
      </c>
      <c r="B13" s="4" t="inlineStr">
        <is>
          <t>This loan is secured by $282 of cash pledged as collateral by Genasys Spain, which is the current balance of the loan. This amount is included in restricted cash at March 31, 2021. The Company expects the Ministry of Economy and Competitiveness to declare the terms of the loan satisfied within the next twelve months and that the outstanding balance of the loan will be paid in full during the next twelve months. Accordingly, this has been included in the current portion of notes payable as of March 31, 2021.</t>
        </is>
      </c>
    </row>
  </sheetData>
  <mergeCells count="5">
    <mergeCell ref="A1:A2"/>
    <mergeCell ref="B1:C1"/>
    <mergeCell ref="B2:C2"/>
    <mergeCell ref="A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ote 12 - Debt - Future Annual Payments (Details) $ in Millions</t>
        </is>
      </c>
      <c r="B1" s="2" t="inlineStr">
        <is>
          <t>Mar. 31, 2021USD ($)</t>
        </is>
      </c>
    </row>
    <row r="2">
      <c r="A2" s="4" t="inlineStr">
        <is>
          <t>2022</t>
        </is>
      </c>
      <c r="B2" s="9" t="n">
        <v>0.3</v>
      </c>
    </row>
    <row r="3">
      <c r="A3" s="4" t="inlineStr">
        <is>
          <t>2023</t>
        </is>
      </c>
      <c r="B3" s="4" t="inlineStr">
        <is>
          <t xml:space="preserve"> </t>
        </is>
      </c>
    </row>
    <row r="4">
      <c r="A4" s="4" t="inlineStr">
        <is>
          <t>Total</t>
        </is>
      </c>
      <c r="B4" s="9"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Note 13 - Leases (Details Textu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Oct. 01, 2019</t>
        </is>
      </c>
    </row>
    <row r="3">
      <c r="A3" s="4" t="inlineStr">
        <is>
          <t>Increase in Lease Liability with 10% Increase in Index</t>
        </is>
      </c>
      <c r="D3" s="6" t="n">
        <v>19</v>
      </c>
    </row>
    <row r="4">
      <c r="A4" s="4" t="inlineStr">
        <is>
          <t>Operating Lease, Liability</t>
        </is>
      </c>
      <c r="B4" s="6" t="n">
        <v>7031</v>
      </c>
      <c r="D4" s="5" t="n">
        <v>7031</v>
      </c>
      <c r="F4" s="6" t="n">
        <v>7166</v>
      </c>
    </row>
    <row r="5">
      <c r="A5" s="4" t="inlineStr">
        <is>
          <t>Operating Lease, Right-of-Use Asset</t>
        </is>
      </c>
      <c r="B5" s="6" t="n">
        <v>5216</v>
      </c>
      <c r="D5" s="6" t="n">
        <v>5216</v>
      </c>
      <c r="F5" s="6" t="n">
        <v>5285</v>
      </c>
    </row>
    <row r="6">
      <c r="A6" s="4" t="inlineStr">
        <is>
          <t>Operating Lease, Weighted Average Remaining Lease Term (Year)</t>
        </is>
      </c>
      <c r="B6" s="4" t="inlineStr">
        <is>
          <t>7 years 40 days</t>
        </is>
      </c>
      <c r="D6" s="4" t="inlineStr">
        <is>
          <t>7 years 40 days</t>
        </is>
      </c>
    </row>
    <row r="7">
      <c r="A7" s="4" t="inlineStr">
        <is>
          <t>Operating Lease, Weighted Average Discount Rate, Percent</t>
        </is>
      </c>
      <c r="B7" s="4" t="inlineStr">
        <is>
          <t>4.13%</t>
        </is>
      </c>
      <c r="D7" s="4" t="inlineStr">
        <is>
          <t>4.13%</t>
        </is>
      </c>
    </row>
    <row r="8">
      <c r="A8" s="4" t="inlineStr">
        <is>
          <t>Operating Lease, Expense</t>
        </is>
      </c>
      <c r="B8" s="6" t="n">
        <v>245</v>
      </c>
      <c r="C8" s="6" t="n">
        <v>224</v>
      </c>
      <c r="D8" s="6" t="n">
        <v>490</v>
      </c>
      <c r="E8" s="6" t="n">
        <v>448</v>
      </c>
    </row>
    <row r="9">
      <c r="A9" s="4" t="inlineStr">
        <is>
          <t>Short-term Lease, Cost</t>
        </is>
      </c>
      <c r="B9" s="5" t="n">
        <v>2</v>
      </c>
      <c r="C9" s="6" t="n">
        <v>0</v>
      </c>
      <c r="D9" s="5" t="n">
        <v>2</v>
      </c>
      <c r="E9" s="6" t="n">
        <v>0</v>
      </c>
    </row>
    <row r="10">
      <c r="A10" s="4" t="inlineStr">
        <is>
          <t>Assets Acquisition of Amika Mobile Corporation [Member]</t>
        </is>
      </c>
    </row>
    <row r="11">
      <c r="A11" s="4" t="inlineStr">
        <is>
          <t>Operating Lease, Liability</t>
        </is>
      </c>
      <c r="B11" s="5" t="n">
        <v>259</v>
      </c>
      <c r="D11" s="5" t="n">
        <v>259</v>
      </c>
    </row>
    <row r="12">
      <c r="A12" s="4" t="inlineStr">
        <is>
          <t>Operating Lease, Right-of-Use Asset</t>
        </is>
      </c>
      <c r="B12" s="6" t="n">
        <v>259</v>
      </c>
      <c r="D12" s="6" t="n">
        <v>259</v>
      </c>
    </row>
    <row r="13">
      <c r="A13" s="4" t="inlineStr">
        <is>
          <t>Accounting Standards Update 2016-02 [Member]</t>
        </is>
      </c>
    </row>
    <row r="14">
      <c r="A14" s="4" t="inlineStr">
        <is>
          <t>Operating Lease, Liability</t>
        </is>
      </c>
      <c r="G14" s="6" t="n">
        <v>7815</v>
      </c>
    </row>
    <row r="15">
      <c r="A15" s="4" t="inlineStr">
        <is>
          <t>Operating Lease, Right-of-Use Asset</t>
        </is>
      </c>
      <c r="G15" s="6" t="n">
        <v>58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Initial Measurement of Operating Lease (Details) - USD ($) $ in Thousands</t>
        </is>
      </c>
      <c r="B1" s="2" t="inlineStr">
        <is>
          <t>6 Months Ended</t>
        </is>
      </c>
    </row>
    <row r="2">
      <c r="B2" s="2" t="inlineStr">
        <is>
          <t>Mar. 31, 2021</t>
        </is>
      </c>
      <c r="C2" s="2" t="inlineStr">
        <is>
          <t>Sep. 30, 2020</t>
        </is>
      </c>
    </row>
    <row r="3">
      <c r="A3" s="4" t="inlineStr">
        <is>
          <t>Operating lease right of use asset at September 30, 2020</t>
        </is>
      </c>
      <c r="B3" s="6" t="n">
        <v>5216</v>
      </c>
      <c r="C3" s="6" t="n">
        <v>5285</v>
      </c>
    </row>
    <row r="4">
      <c r="A4" s="4" t="inlineStr">
        <is>
          <t>Additional operating lease right of use assets</t>
        </is>
      </c>
      <c r="B4" s="5" t="n">
        <v>259</v>
      </c>
    </row>
    <row r="5">
      <c r="A5" s="4" t="inlineStr">
        <is>
          <t>Less amortization of operating lease right-of-use assets</t>
        </is>
      </c>
      <c r="B5" s="5" t="n">
        <v>-343</v>
      </c>
    </row>
    <row r="6">
      <c r="A6" s="4" t="inlineStr">
        <is>
          <t>Effect of exchange rate on operating lease right of use assets</t>
        </is>
      </c>
      <c r="B6" s="5" t="n">
        <v>15</v>
      </c>
    </row>
    <row r="7">
      <c r="A7" s="4" t="inlineStr">
        <is>
          <t>Operating lease liabilities</t>
        </is>
      </c>
      <c r="B7" s="5" t="n">
        <v>7031</v>
      </c>
      <c r="C7" s="5" t="n">
        <v>7166</v>
      </c>
    </row>
    <row r="8">
      <c r="A8" s="4" t="inlineStr">
        <is>
          <t>Less lease principal payments on operating lease liabilities</t>
        </is>
      </c>
      <c r="B8" s="5" t="n">
        <v>-409</v>
      </c>
    </row>
    <row r="9">
      <c r="A9" s="4" t="inlineStr">
        <is>
          <t>Effect of exchange rate on operating lease liabilities</t>
        </is>
      </c>
      <c r="B9" s="5" t="n">
        <v>15</v>
      </c>
    </row>
    <row r="10">
      <c r="A10" s="4" t="inlineStr">
        <is>
          <t>Less non-current portion</t>
        </is>
      </c>
      <c r="B10" s="5" t="n">
        <v>-6172</v>
      </c>
      <c r="C10" s="5" t="n">
        <v>-6395</v>
      </c>
    </row>
    <row r="11">
      <c r="A11" s="4" t="inlineStr">
        <is>
          <t>Current portion at March 31, 2021</t>
        </is>
      </c>
      <c r="B11" s="6" t="n">
        <v>859</v>
      </c>
      <c r="C11" s="6" t="n">
        <v>7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Operating Lease Liabilities (Details) - USD ($) $ in Thousands</t>
        </is>
      </c>
      <c r="B1" s="2" t="inlineStr">
        <is>
          <t>Mar. 31, 2021</t>
        </is>
      </c>
      <c r="C1" s="2" t="inlineStr">
        <is>
          <t>Sep. 30, 2020</t>
        </is>
      </c>
    </row>
    <row r="2">
      <c r="A2" s="4" t="inlineStr">
        <is>
          <t>Fiscal year ending September 30, 2021 (remaining six months)</t>
        </is>
      </c>
      <c r="B2" s="6" t="n">
        <v>569</v>
      </c>
    </row>
    <row r="3">
      <c r="A3" s="4" t="inlineStr">
        <is>
          <t>2022</t>
        </is>
      </c>
      <c r="B3" s="5" t="n">
        <v>1141</v>
      </c>
    </row>
    <row r="4">
      <c r="A4" s="4" t="inlineStr">
        <is>
          <t>2023</t>
        </is>
      </c>
      <c r="B4" s="5" t="n">
        <v>1090</v>
      </c>
    </row>
    <row r="5">
      <c r="A5" s="4" t="inlineStr">
        <is>
          <t>2024</t>
        </is>
      </c>
      <c r="B5" s="5" t="n">
        <v>1085</v>
      </c>
    </row>
    <row r="6">
      <c r="A6" s="4" t="inlineStr">
        <is>
          <t>2025</t>
        </is>
      </c>
      <c r="B6" s="5" t="n">
        <v>1162</v>
      </c>
    </row>
    <row r="7">
      <c r="A7" s="4" t="inlineStr">
        <is>
          <t>Thereafter</t>
        </is>
      </c>
      <c r="B7" s="5" t="n">
        <v>3104</v>
      </c>
    </row>
    <row r="8">
      <c r="A8" s="4" t="inlineStr">
        <is>
          <t>Total undiscounted operating lease payments</t>
        </is>
      </c>
      <c r="B8" s="5" t="n">
        <v>8151</v>
      </c>
    </row>
    <row r="9">
      <c r="A9" s="4" t="inlineStr">
        <is>
          <t>Less imputed interest</t>
        </is>
      </c>
      <c r="B9" s="5" t="n">
        <v>-1120</v>
      </c>
    </row>
    <row r="10">
      <c r="A10" s="4" t="inlineStr">
        <is>
          <t>Operating Lease, Liability</t>
        </is>
      </c>
      <c r="B10" s="6" t="n">
        <v>7031</v>
      </c>
      <c r="C10" s="6" t="n">
        <v>7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6 Months Ended</t>
        </is>
      </c>
    </row>
    <row r="2">
      <c r="B2" s="2" t="inlineStr">
        <is>
          <t>Mar. 31, 2021</t>
        </is>
      </c>
    </row>
    <row r="3">
      <c r="A3" s="3" t="inlineStr">
        <is>
          <t>Notes to Financial Statements</t>
        </is>
      </c>
    </row>
    <row r="4">
      <c r="A4" s="4" t="inlineStr">
        <is>
          <t>Nature of Operations [Text Block]</t>
        </is>
      </c>
      <c r="B4" s="4" t="inlineStr">
        <is>
          <t xml:space="preserve">1. Genasys Inc. (formerly LRAD® Corporation), a Delaware corporation (the “Company”), is engaged in the design, development and commercialization of directed and multidirectional sound technologies, voice broadcast products, and location-based mass messaging solutions for emergency warning and workforce management. The principal markets for the Company's proprietary sound reproduction technologies, voice broadcast products and mass messaging solutions are in North and South America, Europe, the Middle East and Asia. On October 23, 20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Income Tax Expense (Benefit), Total</t>
        </is>
      </c>
      <c r="B3" s="6" t="n">
        <v>283</v>
      </c>
      <c r="C3" s="6" t="n">
        <v>97</v>
      </c>
      <c r="D3" s="6" t="n">
        <v>278</v>
      </c>
      <c r="E3" s="6" t="n">
        <v>269</v>
      </c>
    </row>
    <row r="4">
      <c r="A4" s="4" t="inlineStr">
        <is>
          <t>Effective Income Tax Rate Reconciliation, Percent, Total</t>
        </is>
      </c>
      <c r="D4" s="4" t="inlineStr">
        <is>
          <t>22.10%</t>
        </is>
      </c>
      <c r="E4" s="4" t="inlineStr">
        <is>
          <t>21.60%</t>
        </is>
      </c>
    </row>
    <row r="5">
      <c r="A5" s="4" t="inlineStr">
        <is>
          <t>Unrecognized Tax Benefits, Ending Balance</t>
        </is>
      </c>
      <c r="B5" s="6" t="n">
        <v>0</v>
      </c>
      <c r="D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s>
  <sheetData>
    <row r="1">
      <c r="A1" s="1" t="inlineStr">
        <is>
          <t>Note 15 - Commitments and Contingencies (Details Textual) $ / shares in Units, $ in Thousands, $ in Millions</t>
        </is>
      </c>
      <c r="B1" s="2" t="inlineStr">
        <is>
          <t>Oct. 02, 2020USD ($)$ / sharesshares</t>
        </is>
      </c>
      <c r="C1" s="2" t="inlineStr">
        <is>
          <t>Oct. 02, 2020CAD ($)shares</t>
        </is>
      </c>
      <c r="D1" s="2" t="inlineStr">
        <is>
          <t>Mar. 31, 2021USD ($)$ / sharesshares</t>
        </is>
      </c>
      <c r="E1" s="2" t="inlineStr">
        <is>
          <t>Mar. 31, 2020USD ($)</t>
        </is>
      </c>
    </row>
    <row r="2">
      <c r="A2" s="4" t="inlineStr">
        <is>
          <t>Increase (Decrease) in Other Employee-Related Liabilities</t>
        </is>
      </c>
      <c r="D2" s="6" t="n">
        <v>898</v>
      </c>
      <c r="E2" s="6" t="n">
        <v>400</v>
      </c>
    </row>
    <row r="3">
      <c r="A3" s="4" t="inlineStr">
        <is>
          <t>Share Price (in dollars per share) | $ / shares</t>
        </is>
      </c>
      <c r="B3" s="8" t="n">
        <v>5.98</v>
      </c>
      <c r="D3" s="8" t="n">
        <v>6.69</v>
      </c>
    </row>
    <row r="4">
      <c r="A4" s="4" t="inlineStr">
        <is>
          <t>Business Combination, Consideration Transferred, Equity Interests Issued and Issuable</t>
        </is>
      </c>
      <c r="D4" s="6" t="n">
        <v>3431</v>
      </c>
      <c r="E4" s="4" t="inlineStr">
        <is>
          <t xml:space="preserve"> </t>
        </is>
      </c>
    </row>
    <row r="5">
      <c r="A5" s="4" t="inlineStr">
        <is>
          <t>Assets Acquisition of Amika Mobile Corporation [Member]</t>
        </is>
      </c>
    </row>
    <row r="6">
      <c r="A6" s="4" t="inlineStr">
        <is>
          <t>Asset Purchase Agreement, Deduction From Liability</t>
        </is>
      </c>
      <c r="B6" s="6" t="n">
        <v>794</v>
      </c>
      <c r="C6" s="6" t="n">
        <v>1</v>
      </c>
    </row>
    <row r="7">
      <c r="A7" s="4" t="inlineStr">
        <is>
          <t>Asset Purchase Agreement, Deduction, Term (Year)</t>
        </is>
      </c>
      <c r="B7" s="4" t="inlineStr">
        <is>
          <t>3 years</t>
        </is>
      </c>
      <c r="C7" s="4" t="inlineStr">
        <is>
          <t>3 years</t>
        </is>
      </c>
    </row>
    <row r="8">
      <c r="A8" s="4" t="inlineStr">
        <is>
          <t>Business Acquisition, Equity Interest Issued or Issuable, Number of Shares, Each Anniversaries (in shares) | shares</t>
        </is>
      </c>
      <c r="B8" s="5" t="n">
        <v>191267</v>
      </c>
      <c r="C8" s="5" t="n">
        <v>191267</v>
      </c>
      <c r="D8" s="5" t="n">
        <v>191267</v>
      </c>
    </row>
    <row r="9">
      <c r="A9" s="4" t="inlineStr">
        <is>
          <t>Business Acquisition, Equity Interest Issued or Issuable, Number of Shares (in shares) | shares</t>
        </is>
      </c>
      <c r="B9" s="5" t="n">
        <v>573801</v>
      </c>
      <c r="C9" s="5" t="n">
        <v>573801</v>
      </c>
      <c r="D9" s="5" t="n">
        <v>573801</v>
      </c>
    </row>
    <row r="10">
      <c r="A10" s="4" t="inlineStr">
        <is>
          <t>Business Combination, Consideration Transferred, Equity Interests Issued and Issuable</t>
        </is>
      </c>
      <c r="B10" s="6" t="n">
        <v>3431</v>
      </c>
      <c r="D10" s="6" t="n">
        <v>34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6 - Share-based Compensation (Details Textual) - USD ($) $ / shares in Units, $ in Thousands</t>
        </is>
      </c>
      <c r="B1" s="2" t="inlineStr">
        <is>
          <t>Mar. 16, 2021</t>
        </is>
      </c>
      <c r="C1" s="2" t="inlineStr">
        <is>
          <t>Mar. 10, 2020</t>
        </is>
      </c>
      <c r="D1" s="2" t="inlineStr">
        <is>
          <t>Oct. 04, 2019</t>
        </is>
      </c>
      <c r="E1" s="2" t="inlineStr">
        <is>
          <t>Aug. 01, 2016</t>
        </is>
      </c>
      <c r="F1" s="2" t="inlineStr">
        <is>
          <t>Mar. 31, 2021</t>
        </is>
      </c>
      <c r="G1" s="2" t="inlineStr">
        <is>
          <t>Dec. 31, 2020</t>
        </is>
      </c>
      <c r="H1" s="2" t="inlineStr">
        <is>
          <t>Mar. 31, 2020</t>
        </is>
      </c>
      <c r="I1" s="2" t="inlineStr">
        <is>
          <t>Mar. 31, 2021</t>
        </is>
      </c>
      <c r="J1" s="2" t="inlineStr">
        <is>
          <t>Mar. 31, 2020</t>
        </is>
      </c>
      <c r="K1" s="2" t="inlineStr">
        <is>
          <t>Sep. 30, 2020</t>
        </is>
      </c>
      <c r="L1" s="2" t="inlineStr">
        <is>
          <t>Sep. 30, 2019</t>
        </is>
      </c>
      <c r="M1" s="2" t="inlineStr">
        <is>
          <t>Sep. 30, 2018</t>
        </is>
      </c>
      <c r="N1" s="2" t="inlineStr">
        <is>
          <t>Sep. 30, 2020</t>
        </is>
      </c>
      <c r="O1" s="2" t="inlineStr">
        <is>
          <t>Dec. 08, 2020</t>
        </is>
      </c>
      <c r="P1" s="2" t="inlineStr">
        <is>
          <t>Oct. 02, 2020</t>
        </is>
      </c>
    </row>
    <row r="2">
      <c r="A2" s="4" t="inlineStr">
        <is>
          <t>Share-based Compensation Arrangement by Share-based Payment Award, Number of Shares Available for Grant (in shares)</t>
        </is>
      </c>
      <c r="F2" s="5" t="n">
        <v>8256302</v>
      </c>
      <c r="I2" s="5" t="n">
        <v>8256302</v>
      </c>
    </row>
    <row r="3">
      <c r="A3" s="4" t="inlineStr">
        <is>
          <t>Share-based Compensation Arrangement by Share-based Payment Award, Options, Grants in Period, Gross (in shares)</t>
        </is>
      </c>
      <c r="I3" s="5" t="n">
        <v>245000</v>
      </c>
      <c r="K3" s="5" t="n">
        <v>1133727</v>
      </c>
    </row>
    <row r="4">
      <c r="A4" s="4" t="inlineStr">
        <is>
          <t>Share-based Compensation Arrangement by Share-based Payment Award, Expiration Period (Year)</t>
        </is>
      </c>
      <c r="I4" s="4" t="inlineStr">
        <is>
          <t>7 years</t>
        </is>
      </c>
    </row>
    <row r="5">
      <c r="A5" s="4" t="inlineStr">
        <is>
          <t>Dividends, Total</t>
        </is>
      </c>
      <c r="I5" s="6" t="n">
        <v>0</v>
      </c>
      <c r="K5" s="6" t="n">
        <v>0</v>
      </c>
    </row>
    <row r="6">
      <c r="A6" s="4" t="inlineStr">
        <is>
          <t>Share-based Payment Arrangement, Nonvested Award, Option, Cost Not yet Recognized, Amount</t>
        </is>
      </c>
      <c r="F6" s="6" t="n">
        <v>812</v>
      </c>
      <c r="I6" s="5" t="n">
        <v>812</v>
      </c>
    </row>
    <row r="7">
      <c r="A7" s="4" t="inlineStr">
        <is>
          <t>Share-based Payment Arrangement, Expense</t>
        </is>
      </c>
      <c r="F7" s="6" t="n">
        <v>328</v>
      </c>
      <c r="H7" s="6" t="n">
        <v>296</v>
      </c>
      <c r="I7" s="6" t="n">
        <v>510</v>
      </c>
      <c r="J7" s="6" t="n">
        <v>454</v>
      </c>
    </row>
    <row r="8">
      <c r="A8" s="4" t="inlineStr">
        <is>
          <t>Share-based Compensation Arrangement by Share-based Payment Award, Options, Outstanding, Weighted Average Exercise Price, Ending Balance (in dollars per share)</t>
        </is>
      </c>
      <c r="F8" s="6" t="n">
        <v>3</v>
      </c>
      <c r="I8" s="6" t="n">
        <v>3</v>
      </c>
      <c r="K8" s="8" t="n">
        <v>2.56</v>
      </c>
      <c r="N8" s="8" t="n">
        <v>2.56</v>
      </c>
    </row>
    <row r="9">
      <c r="A9" s="4" t="inlineStr">
        <is>
          <t>Share-based Compensation Arrangement by Share-based Payment Award, Options, Outstanding, Weighted Average Remaining Contractual Term (Year)</t>
        </is>
      </c>
      <c r="I9" s="4" t="inlineStr">
        <is>
          <t>4 years 98 days</t>
        </is>
      </c>
    </row>
    <row r="10">
      <c r="A10" s="4" t="inlineStr">
        <is>
          <t>Share-based Compensation Arrangement by Share-based Payment Award, Options, Outstanding, Intrinsic Value</t>
        </is>
      </c>
      <c r="F10" s="6" t="n">
        <v>10137</v>
      </c>
      <c r="I10" s="6" t="n">
        <v>10137</v>
      </c>
    </row>
    <row r="11">
      <c r="A11" s="4" t="inlineStr">
        <is>
          <t>Share-based Compensation Arrangement by Share-based Payment Award, Options, Exercisable, Intrinsic Value</t>
        </is>
      </c>
      <c r="F11" s="6" t="n">
        <v>6742</v>
      </c>
      <c r="I11" s="6" t="n">
        <v>6742</v>
      </c>
    </row>
    <row r="12">
      <c r="A12" s="4" t="inlineStr">
        <is>
          <t>Share Price (in dollars per share)</t>
        </is>
      </c>
      <c r="F12" s="8" t="n">
        <v>6.69</v>
      </c>
      <c r="I12" s="8" t="n">
        <v>6.69</v>
      </c>
      <c r="P12" s="8" t="n">
        <v>5.98</v>
      </c>
    </row>
    <row r="13">
      <c r="A13" s="4" t="inlineStr">
        <is>
          <t>Share-based Compensation Arrangement by Share-based Payment Award, Options, Exercises in Period, Intrinsic Value</t>
        </is>
      </c>
      <c r="I13" s="6" t="n">
        <v>455</v>
      </c>
      <c r="J13" s="5" t="n">
        <v>242</v>
      </c>
    </row>
    <row r="14">
      <c r="A14" s="4" t="inlineStr">
        <is>
          <t>Gross Proceeds from Stock Options Exercised</t>
        </is>
      </c>
      <c r="I14" s="6" t="n">
        <v>170</v>
      </c>
      <c r="J14" s="5" t="n">
        <v>258</v>
      </c>
    </row>
    <row r="15">
      <c r="A15" s="4" t="inlineStr">
        <is>
          <t>Minimum [Member]</t>
        </is>
      </c>
    </row>
    <row r="16">
      <c r="A16" s="4" t="inlineStr">
        <is>
          <t>Share-based Compensation Arrangement by Share-based Payment Award, Options, Outstanding, Weighted Average Exercise Price, Ending Balance (in dollars per share)</t>
        </is>
      </c>
      <c r="F16" s="10" t="n">
        <v>1.31</v>
      </c>
      <c r="I16" s="8" t="n">
        <v>1.31</v>
      </c>
    </row>
    <row r="17">
      <c r="A17" s="4" t="inlineStr">
        <is>
          <t>Maximum [Member]</t>
        </is>
      </c>
    </row>
    <row r="18">
      <c r="A18" s="4" t="inlineStr">
        <is>
          <t>Share-based Compensation Arrangement by Share-based Payment Award, Options, Outstanding, Weighted Average Exercise Price, Ending Balance (in dollars per share)</t>
        </is>
      </c>
      <c r="F18" s="8" t="n">
        <v>8.029999999999999</v>
      </c>
      <c r="I18" s="8" t="n">
        <v>8.029999999999999</v>
      </c>
    </row>
    <row r="19">
      <c r="A19" s="4" t="inlineStr">
        <is>
          <t>Selling, General and Administrative Expenses [Member]</t>
        </is>
      </c>
    </row>
    <row r="20">
      <c r="A20" s="4" t="inlineStr">
        <is>
          <t>Share-based Payment Arrangement, Expense</t>
        </is>
      </c>
      <c r="F20" s="6" t="n">
        <v>309</v>
      </c>
      <c r="H20" s="5" t="n">
        <v>283</v>
      </c>
      <c r="I20" s="6" t="n">
        <v>479</v>
      </c>
      <c r="J20" s="5" t="n">
        <v>427</v>
      </c>
    </row>
    <row r="21">
      <c r="A21" s="4" t="inlineStr">
        <is>
          <t>Common Stock Award [Member]</t>
        </is>
      </c>
    </row>
    <row r="22">
      <c r="A22" s="4" t="inlineStr">
        <is>
          <t>Share-based Compensation Arrangement by Share-based Payment Award, Number of Shares Available for Grant (in shares)</t>
        </is>
      </c>
      <c r="F22" s="5" t="n">
        <v>5206915</v>
      </c>
      <c r="I22" s="5" t="n">
        <v>5206915</v>
      </c>
    </row>
    <row r="23">
      <c r="A23" s="4" t="inlineStr">
        <is>
          <t>Share-based Payment Arrangement, Option [Member]</t>
        </is>
      </c>
    </row>
    <row r="24">
      <c r="A24" s="4" t="inlineStr">
        <is>
          <t>Share-based Payment Arrangement, Nonvested Award, Cost Not yet Recognized, Period for Recognition (Year)</t>
        </is>
      </c>
      <c r="I24" s="4" t="inlineStr">
        <is>
          <t>2 years 146 days</t>
        </is>
      </c>
    </row>
    <row r="25">
      <c r="A25" s="4" t="inlineStr">
        <is>
          <t>Share-based Payment Arrangement, Option [Member] | Employees, Directors, and Consultations [Member]</t>
        </is>
      </c>
    </row>
    <row r="26">
      <c r="A26" s="4" t="inlineStr">
        <is>
          <t>Share-based Payment Arrangement, Expense</t>
        </is>
      </c>
      <c r="F26" s="6" t="n">
        <v>79</v>
      </c>
      <c r="H26" s="5" t="n">
        <v>128</v>
      </c>
      <c r="I26" s="6" t="n">
        <v>123</v>
      </c>
      <c r="J26" s="5" t="n">
        <v>160</v>
      </c>
    </row>
    <row r="27">
      <c r="A27" s="4" t="inlineStr">
        <is>
          <t>Performance Shares [Member]</t>
        </is>
      </c>
    </row>
    <row r="28">
      <c r="A28" s="4" t="inlineStr">
        <is>
          <t>Share-based Compensation Arrangement by Share-based Payment Award, Options, Grants in Period, Gross (in shares)</t>
        </is>
      </c>
      <c r="G28" s="5" t="n">
        <v>0</v>
      </c>
    </row>
    <row r="29">
      <c r="A29" s="4" t="inlineStr">
        <is>
          <t>Performance Shares [Member] | Key Executive [Member]</t>
        </is>
      </c>
    </row>
    <row r="30">
      <c r="A30" s="4" t="inlineStr">
        <is>
          <t>Share-based Compensation Arrangement by Share-based Payment Award, Options, Grants in Period, Gross (in shares)</t>
        </is>
      </c>
      <c r="D30" s="5" t="n">
        <v>800000</v>
      </c>
      <c r="E30" s="5" t="n">
        <v>750000</v>
      </c>
    </row>
    <row r="31">
      <c r="A31" s="4" t="inlineStr">
        <is>
          <t>Share-based Compensation Arrangement by Share-based Payment Award, Expiration Period (Year)</t>
        </is>
      </c>
      <c r="D31" s="4" t="inlineStr">
        <is>
          <t>7 years</t>
        </is>
      </c>
      <c r="E31" s="4" t="inlineStr">
        <is>
          <t>7 years</t>
        </is>
      </c>
    </row>
    <row r="32">
      <c r="A32" s="4" t="inlineStr">
        <is>
          <t>Share-based Compensation Arrangement by Share-based Payment Award, Options, Performance Criteria, Maximum Vested Per Year, Number (in shares)</t>
        </is>
      </c>
      <c r="E32" s="5" t="n">
        <v>375000</v>
      </c>
    </row>
    <row r="33">
      <c r="A33" s="4" t="inlineStr">
        <is>
          <t>Share-based Compensation Arrangement by Share-based Payment Award, Options, Vested, Number of Shares (in shares)</t>
        </is>
      </c>
      <c r="K33" s="5" t="n">
        <v>375000</v>
      </c>
      <c r="L33" s="5" t="n">
        <v>187500</v>
      </c>
    </row>
    <row r="34">
      <c r="A34" s="4" t="inlineStr">
        <is>
          <t>Share-based Payment Arrangement, Expense</t>
        </is>
      </c>
      <c r="D34" s="6" t="n">
        <v>0</v>
      </c>
    </row>
    <row r="35">
      <c r="A35" s="4" t="inlineStr">
        <is>
          <t>Performance Shares [Member] | Key Executive [Member] | Selling, General and Administrative Expenses [Member]</t>
        </is>
      </c>
    </row>
    <row r="36">
      <c r="A36" s="4" t="inlineStr">
        <is>
          <t>Share-based Payment Arrangement, Expense</t>
        </is>
      </c>
      <c r="N36" s="6" t="n">
        <v>459</v>
      </c>
    </row>
    <row r="37">
      <c r="A37" s="4" t="inlineStr">
        <is>
          <t>Restricted Stock Units (RSUs) [Member]</t>
        </is>
      </c>
    </row>
    <row r="38">
      <c r="A38" s="4" t="inlineStr">
        <is>
          <t>Share-based Payment Arrangement, Nonvested Award, Cost Not yet Recognized, Period for Recognition (Year)</t>
        </is>
      </c>
      <c r="I38" s="4" t="inlineStr">
        <is>
          <t>1 year 259 days</t>
        </is>
      </c>
    </row>
    <row r="39">
      <c r="A39" s="4" t="inlineStr">
        <is>
          <t>Share-based Payment Arrangement, Expense</t>
        </is>
      </c>
      <c r="F39" s="5" t="n">
        <v>249</v>
      </c>
      <c r="H39" s="6" t="n">
        <v>168</v>
      </c>
      <c r="I39" s="6" t="n">
        <v>387</v>
      </c>
      <c r="J39" s="6" t="n">
        <v>294</v>
      </c>
    </row>
    <row r="40">
      <c r="A40" s="4" t="inlineStr">
        <is>
          <t>Share-based Compensation Arrangement by Share-based Payment Award, Equity Instruments Other than Options, Grants in Period (in shares)</t>
        </is>
      </c>
      <c r="I40" s="5" t="n">
        <v>246565</v>
      </c>
    </row>
    <row r="41">
      <c r="A41" s="4" t="inlineStr">
        <is>
          <t>Share-based Payment Arrangement, Nonvested Award, Excluding Option, Cost Not yet Recognized, Amount</t>
        </is>
      </c>
      <c r="F41" s="6" t="n">
        <v>1713</v>
      </c>
      <c r="I41" s="6" t="n">
        <v>1713</v>
      </c>
    </row>
    <row r="42">
      <c r="A42" s="4" t="inlineStr">
        <is>
          <t>Restricted Stock Units (RSUs) [Member] | Employees [Member]</t>
        </is>
      </c>
    </row>
    <row r="43">
      <c r="A43" s="4" t="inlineStr">
        <is>
          <t>Share-based Compensation Arrangement by Share-based Payment Award, Expiration Period (Year)</t>
        </is>
      </c>
      <c r="F43" s="4" t="inlineStr">
        <is>
          <t>3 years</t>
        </is>
      </c>
      <c r="K43" s="4" t="inlineStr">
        <is>
          <t>3 years</t>
        </is>
      </c>
      <c r="L43" s="4" t="inlineStr">
        <is>
          <t>3 years</t>
        </is>
      </c>
      <c r="M43" s="4" t="inlineStr">
        <is>
          <t>3 years</t>
        </is>
      </c>
    </row>
    <row r="44">
      <c r="A44" s="4" t="inlineStr">
        <is>
          <t>Share-based Compensation Arrangement by Share-based Payment Award, Equity Instruments Other than Options, Grants in Period (in shares)</t>
        </is>
      </c>
      <c r="F44" s="5" t="n">
        <v>107200</v>
      </c>
      <c r="K44" s="5" t="n">
        <v>81270</v>
      </c>
      <c r="L44" s="5" t="n">
        <v>99300</v>
      </c>
      <c r="M44" s="5" t="n">
        <v>93330</v>
      </c>
    </row>
    <row r="45">
      <c r="A45" s="4" t="inlineStr">
        <is>
          <t>Share-based Compensation Arrangement by Share-based Payment Award, Award Vesting Period (Year)</t>
        </is>
      </c>
      <c r="L45" s="4" t="inlineStr">
        <is>
          <t>3 years</t>
        </is>
      </c>
      <c r="M45" s="4" t="inlineStr">
        <is>
          <t>3 years</t>
        </is>
      </c>
    </row>
    <row r="46">
      <c r="A46" s="4" t="inlineStr">
        <is>
          <t>Shares Granted, Value, Share-based Payment Arrangement, before Forfeiture</t>
        </is>
      </c>
      <c r="F46" s="6" t="n">
        <v>793</v>
      </c>
      <c r="K46" s="6" t="n">
        <v>258</v>
      </c>
      <c r="L46" s="6" t="n">
        <v>248</v>
      </c>
      <c r="M46" s="6" t="n">
        <v>210</v>
      </c>
    </row>
    <row r="47">
      <c r="A47" s="4" t="inlineStr">
        <is>
          <t>Share-based Payment Arrangement, Shares Withheld for Tax Withholding Obligation (in shares)</t>
        </is>
      </c>
      <c r="I47" s="5" t="n">
        <v>22073</v>
      </c>
      <c r="J47" s="5" t="n">
        <v>13063</v>
      </c>
    </row>
    <row r="48">
      <c r="A48" s="4" t="inlineStr">
        <is>
          <t>Restricted Stock Units (RSUs) [Member] | Board of Director [Member]</t>
        </is>
      </c>
    </row>
    <row r="49">
      <c r="A49" s="4" t="inlineStr">
        <is>
          <t>Share-based Compensation Arrangement by Share-based Payment Award, Equity Instruments Other than Options, Grants in Period (in shares)</t>
        </is>
      </c>
      <c r="B49" s="5" t="n">
        <v>27883</v>
      </c>
      <c r="C49" s="5" t="n">
        <v>30000</v>
      </c>
    </row>
    <row r="50">
      <c r="A50" s="4" t="inlineStr">
        <is>
          <t>Shares Granted, Value, Share-based Payment Arrangement, before Forfeiture</t>
        </is>
      </c>
      <c r="B50" s="6" t="n">
        <v>1100</v>
      </c>
      <c r="C50" s="6" t="n">
        <v>425</v>
      </c>
    </row>
    <row r="51">
      <c r="A51" s="4" t="inlineStr">
        <is>
          <t>2015 Equity Plan [Member]</t>
        </is>
      </c>
    </row>
    <row r="52">
      <c r="A52" s="4" t="inlineStr">
        <is>
          <t>Share-based Compensation Arrangement by Share-based Payment Award, Number of Shares Authorized (in shares)</t>
        </is>
      </c>
      <c r="B52" s="5" t="n">
        <v>10000000</v>
      </c>
      <c r="O52" s="5" t="n">
        <v>5000000</v>
      </c>
    </row>
    <row r="53">
      <c r="A53" s="4" t="inlineStr">
        <is>
          <t>Share-based Compensation Arrangement by Share-based Payment Award, Proposed Number of Shares Authorized (in shares)</t>
        </is>
      </c>
      <c r="O53" s="5" t="n">
        <v>10000000</v>
      </c>
    </row>
    <row r="54">
      <c r="A54" s="4" t="inlineStr">
        <is>
          <t>2015 Equity Plan [Member] | Options and RSUs [Member]</t>
        </is>
      </c>
    </row>
    <row r="55">
      <c r="A55" s="4" t="inlineStr">
        <is>
          <t>Share-based Compensation Arrangement by Share-based Payment Award, Options and Equity Instruments Other than Options, Outstanding, Number (in shares)</t>
        </is>
      </c>
      <c r="F55" s="5" t="n">
        <v>2956887</v>
      </c>
      <c r="I55" s="5" t="n">
        <v>2956887</v>
      </c>
    </row>
    <row r="56">
      <c r="A56" s="4" t="inlineStr">
        <is>
          <t>2005 Equity Plan [Member] | Options and RSUs [Member]</t>
        </is>
      </c>
    </row>
    <row r="57">
      <c r="A57" s="4" t="inlineStr">
        <is>
          <t>Share-based Compensation Arrangement by Share-based Payment Award, Options and Equity Instruments Other than Options, Outstanding, Number (in shares)</t>
        </is>
      </c>
      <c r="F57" s="5" t="n">
        <v>92500</v>
      </c>
      <c r="I57" s="5" t="n">
        <v>92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Note 16 - Share-based Compensation - Weighted-average Assumptions (Details)</t>
        </is>
      </c>
      <c r="B1" s="2" t="inlineStr">
        <is>
          <t>6 Months Ended</t>
        </is>
      </c>
    </row>
    <row r="2">
      <c r="B2" s="2" t="inlineStr">
        <is>
          <t>Mar. 31, 2021</t>
        </is>
      </c>
      <c r="C2" s="2" t="inlineStr">
        <is>
          <t>Mar. 31, 2020</t>
        </is>
      </c>
    </row>
    <row r="3">
      <c r="A3" s="4" t="inlineStr">
        <is>
          <t>Volatility</t>
        </is>
      </c>
      <c r="B3" s="4" t="inlineStr">
        <is>
          <t>48.50%</t>
        </is>
      </c>
      <c r="C3" s="4" t="inlineStr">
        <is>
          <t>44.50%</t>
        </is>
      </c>
    </row>
    <row r="4">
      <c r="A4" s="4" t="inlineStr">
        <is>
          <t>Risk-free interest rate</t>
        </is>
      </c>
      <c r="B4" s="4" t="inlineStr">
        <is>
          <t>0.60%</t>
        </is>
      </c>
      <c r="C4" s="4" t="inlineStr">
        <is>
          <t>1.40%</t>
        </is>
      </c>
    </row>
    <row r="5">
      <c r="A5" s="4" t="inlineStr">
        <is>
          <t>Dividend yield</t>
        </is>
      </c>
      <c r="B5" s="4" t="inlineStr">
        <is>
          <t>0.00%</t>
        </is>
      </c>
      <c r="C5" s="4" t="inlineStr">
        <is>
          <t>0.00%</t>
        </is>
      </c>
    </row>
    <row r="6">
      <c r="A6" s="4" t="inlineStr">
        <is>
          <t>Expected term (Year)</t>
        </is>
      </c>
      <c r="B6" s="4" t="inlineStr">
        <is>
          <t>6 years 292 days</t>
        </is>
      </c>
      <c r="C6" s="4" t="inlineStr">
        <is>
          <t>5 years 146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6 - Share-based Compensation - Restricted Stock Activity (Details) - Restricted Stock Units (RSUs) [Member]</t>
        </is>
      </c>
      <c r="B1" s="2" t="inlineStr">
        <is>
          <t>6 Months Ended</t>
        </is>
      </c>
    </row>
    <row r="2">
      <c r="B2" s="2" t="inlineStr">
        <is>
          <t>Mar. 31, 2021$ / sharesshares</t>
        </is>
      </c>
    </row>
    <row r="3">
      <c r="A3" s="4" t="inlineStr">
        <is>
          <t>Number of Shares Outstanding (in shares) | shares</t>
        </is>
      </c>
      <c r="B3" s="5" t="n">
        <v>303014</v>
      </c>
    </row>
    <row r="4">
      <c r="A4" s="4" t="inlineStr">
        <is>
          <t>Weighted Average Grant Date Fair Value, Outstanding (in dollars per share) | $ / shares</t>
        </is>
      </c>
      <c r="B4" s="8" t="n">
        <v>2.82</v>
      </c>
    </row>
    <row r="5">
      <c r="A5" s="4" t="inlineStr">
        <is>
          <t>Number of Shares Granted (in shares) | shares</t>
        </is>
      </c>
      <c r="B5" s="5" t="n">
        <v>246565</v>
      </c>
    </row>
    <row r="6">
      <c r="A6" s="4" t="inlineStr">
        <is>
          <t>Weighted Average Grant Date Fair Value, Granted (in dollars per share) | $ / shares</t>
        </is>
      </c>
      <c r="B6" s="8" t="n">
        <v>7.68</v>
      </c>
    </row>
    <row r="7">
      <c r="A7" s="4" t="inlineStr">
        <is>
          <t>Number of Shares Released (in shares) | shares</t>
        </is>
      </c>
      <c r="B7" s="5" t="n">
        <v>-223633</v>
      </c>
    </row>
    <row r="8">
      <c r="A8" s="4" t="inlineStr">
        <is>
          <t>Weighted Average Grant Date Fair Value, Released (in dollars per share) | $ / shares</t>
        </is>
      </c>
      <c r="B8" s="8" t="n">
        <v>2.78</v>
      </c>
    </row>
    <row r="9">
      <c r="A9" s="4" t="inlineStr">
        <is>
          <t>Number of Shares Forfeited/cancelled (in shares) | shares</t>
        </is>
      </c>
      <c r="B9" s="5" t="n">
        <v>-277</v>
      </c>
    </row>
    <row r="10">
      <c r="A10" s="4" t="inlineStr">
        <is>
          <t>Weighted Average Grant Date Fair Value, Forfeited/cancelled (in dollars per share) | $ / shares</t>
        </is>
      </c>
      <c r="B10" s="8" t="n">
        <v>2.26</v>
      </c>
    </row>
    <row r="11">
      <c r="A11" s="4" t="inlineStr">
        <is>
          <t>Number of Shares Outstanding (in shares) | shares</t>
        </is>
      </c>
      <c r="B11" s="5" t="n">
        <v>325669</v>
      </c>
    </row>
    <row r="12">
      <c r="A12" s="4" t="inlineStr">
        <is>
          <t>Weighted Average Grant Date Fair Value, Outstanding (in dollars per share) | $ / shares</t>
        </is>
      </c>
      <c r="B12" s="8" t="n">
        <v>6.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6 - Share-based Compensation - Stock Option Activity (Details) - $ / shares</t>
        </is>
      </c>
      <c r="B1" s="2" t="inlineStr">
        <is>
          <t>6 Months Ended</t>
        </is>
      </c>
      <c r="D1" s="2" t="inlineStr">
        <is>
          <t>12 Months Ended</t>
        </is>
      </c>
    </row>
    <row r="2">
      <c r="B2" s="2" t="inlineStr">
        <is>
          <t>Mar. 31, 2021</t>
        </is>
      </c>
      <c r="C2" s="2" t="inlineStr">
        <is>
          <t>Mar. 31, 2020</t>
        </is>
      </c>
      <c r="D2" s="2" t="inlineStr">
        <is>
          <t>Sep. 30, 2020</t>
        </is>
      </c>
    </row>
    <row r="3">
      <c r="A3" s="4" t="inlineStr">
        <is>
          <t>Number of Shares Outstanding, Beginning Balance (in shares)</t>
        </is>
      </c>
      <c r="B3" s="5" t="n">
        <v>2659305</v>
      </c>
    </row>
    <row r="4">
      <c r="A4" s="4" t="inlineStr">
        <is>
          <t>Weighted Average Exercise Price, Shares Outstanding, Beginning Balance (in dollars per share)</t>
        </is>
      </c>
      <c r="B4" s="8" t="n">
        <v>2.56</v>
      </c>
    </row>
    <row r="5">
      <c r="A5" s="4" t="inlineStr">
        <is>
          <t>Number of Shares Granted (in shares)</t>
        </is>
      </c>
      <c r="B5" s="5" t="n">
        <v>245000</v>
      </c>
      <c r="D5" s="5" t="n">
        <v>1133727</v>
      </c>
    </row>
    <row r="6">
      <c r="A6" s="4" t="inlineStr">
        <is>
          <t>Weighted Average Exercise Price, Shares Granted (in dollars per share)</t>
        </is>
      </c>
      <c r="B6" s="8" t="n">
        <v>7.01</v>
      </c>
    </row>
    <row r="7">
      <c r="A7" s="4" t="inlineStr">
        <is>
          <t>Number of Shares Forfeited/expired (in shares)</t>
        </is>
      </c>
      <c r="B7" s="5" t="n">
        <v>-94125</v>
      </c>
    </row>
    <row r="8">
      <c r="A8" s="4" t="inlineStr">
        <is>
          <t>Weighted Average Exercise Price, Shares Forfeited/expired (in dollars per share)</t>
        </is>
      </c>
      <c r="B8" s="8" t="n">
        <v>1.99</v>
      </c>
    </row>
    <row r="9">
      <c r="A9" s="4" t="inlineStr">
        <is>
          <t>Number of Shares Exercised (in shares)</t>
        </is>
      </c>
      <c r="B9" s="5" t="n">
        <v>-86462</v>
      </c>
      <c r="C9" s="5" t="n">
        <v>-140204</v>
      </c>
    </row>
    <row r="10">
      <c r="A10" s="4" t="inlineStr">
        <is>
          <t>Weighted Average Exercise Price, Exercised (in dollars per share)</t>
        </is>
      </c>
      <c r="B10" s="8" t="n">
        <v>1.97</v>
      </c>
    </row>
    <row r="11">
      <c r="A11" s="4" t="inlineStr">
        <is>
          <t>Number of Shares Outstanding, Ending Balance (in shares)</t>
        </is>
      </c>
      <c r="B11" s="5" t="n">
        <v>2723718</v>
      </c>
      <c r="D11" s="5" t="n">
        <v>2659305</v>
      </c>
    </row>
    <row r="12">
      <c r="A12" s="4" t="inlineStr">
        <is>
          <t>Weighted Average Exercise Price, Shares Outstanding, Ending Balance (in dollars per share)</t>
        </is>
      </c>
      <c r="B12" s="6" t="n">
        <v>3</v>
      </c>
      <c r="D12" s="8" t="n">
        <v>2.56</v>
      </c>
    </row>
    <row r="13">
      <c r="A13" s="4" t="inlineStr">
        <is>
          <t>Number of Shares Exercisable (in shares)</t>
        </is>
      </c>
      <c r="B13" s="5" t="n">
        <v>1480606</v>
      </c>
    </row>
    <row r="14">
      <c r="A14" s="4" t="inlineStr">
        <is>
          <t>Weighted Average Exercise Price, Shares Exercisable (in dollars per share)</t>
        </is>
      </c>
      <c r="B14" s="8" t="n">
        <v>2.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0" customWidth="1" min="2" max="2"/>
  </cols>
  <sheetData>
    <row r="1">
      <c r="A1" s="1" t="inlineStr">
        <is>
          <t>Note 16 - Share-based Compensation - Stock Options Outstanding (Details)</t>
        </is>
      </c>
      <c r="B1" s="2" t="inlineStr">
        <is>
          <t>6 Months Ended</t>
        </is>
      </c>
    </row>
    <row r="2">
      <c r="B2" s="2" t="inlineStr">
        <is>
          <t>Mar. 31, 2021$ / sharesshares</t>
        </is>
      </c>
    </row>
    <row r="3">
      <c r="A3" s="4" t="inlineStr">
        <is>
          <t>Number Outstanding (in shares) | shares</t>
        </is>
      </c>
      <c r="B3" s="5" t="n">
        <v>2723718</v>
      </c>
    </row>
    <row r="4">
      <c r="A4" s="4" t="inlineStr">
        <is>
          <t>Weighted Average Remaining Contractual Life (Year)</t>
        </is>
      </c>
      <c r="B4" s="4" t="inlineStr">
        <is>
          <t>4 years 98 days</t>
        </is>
      </c>
    </row>
    <row r="5">
      <c r="A5" s="4" t="inlineStr">
        <is>
          <t>Weighted Average Exercise Price, Outstanding (in dollars per share)</t>
        </is>
      </c>
      <c r="B5" s="6" t="n">
        <v>3</v>
      </c>
    </row>
    <row r="6">
      <c r="A6" s="4" t="inlineStr">
        <is>
          <t>Number Exercisable (in shares) | shares</t>
        </is>
      </c>
      <c r="B6" s="5" t="n">
        <v>1480606</v>
      </c>
    </row>
    <row r="7">
      <c r="A7" s="4" t="inlineStr">
        <is>
          <t>Weighted Average Exercise Price, Exercisable (in dollars per share)</t>
        </is>
      </c>
      <c r="B7" s="8" t="n">
        <v>2.14</v>
      </c>
    </row>
    <row r="8">
      <c r="A8" s="4" t="inlineStr">
        <is>
          <t>Range One [Member]</t>
        </is>
      </c>
    </row>
    <row r="9">
      <c r="A9" s="4" t="inlineStr">
        <is>
          <t>Lower Exercise Price (in dollars per share)</t>
        </is>
      </c>
      <c r="B9" s="10" t="n">
        <v>1.31</v>
      </c>
    </row>
    <row r="10">
      <c r="A10" s="4" t="inlineStr">
        <is>
          <t>Upper Exercise Price (in dollars per share)</t>
        </is>
      </c>
      <c r="B10" s="8" t="n">
        <v>1.86</v>
      </c>
    </row>
    <row r="11">
      <c r="A11" s="4" t="inlineStr">
        <is>
          <t>Number Outstanding (in shares) | shares</t>
        </is>
      </c>
      <c r="B11" s="5" t="n">
        <v>334991</v>
      </c>
    </row>
    <row r="12">
      <c r="A12" s="4" t="inlineStr">
        <is>
          <t>Weighted Average Remaining Contractual Life (Year)</t>
        </is>
      </c>
      <c r="B12" s="4" t="inlineStr">
        <is>
          <t>2 years 182 days</t>
        </is>
      </c>
    </row>
    <row r="13">
      <c r="A13" s="4" t="inlineStr">
        <is>
          <t>Weighted Average Exercise Price, Outstanding (in dollars per share)</t>
        </is>
      </c>
      <c r="B13" s="8" t="n">
        <v>1.64</v>
      </c>
    </row>
    <row r="14">
      <c r="A14" s="4" t="inlineStr">
        <is>
          <t>Number Exercisable (in shares) | shares</t>
        </is>
      </c>
      <c r="B14" s="5" t="n">
        <v>321241</v>
      </c>
    </row>
    <row r="15">
      <c r="A15" s="4" t="inlineStr">
        <is>
          <t>Weighted Average Exercise Price, Exercisable (in dollars per share)</t>
        </is>
      </c>
      <c r="B15" s="8" t="n">
        <v>1.64</v>
      </c>
    </row>
    <row r="16">
      <c r="A16" s="4" t="inlineStr">
        <is>
          <t>Range Two [Member]</t>
        </is>
      </c>
    </row>
    <row r="17">
      <c r="A17" s="4" t="inlineStr">
        <is>
          <t>Lower Exercise Price (in dollars per share)</t>
        </is>
      </c>
      <c r="B17" s="10" t="n">
        <v>1.99</v>
      </c>
    </row>
    <row r="18">
      <c r="A18" s="4" t="inlineStr">
        <is>
          <t>Upper Exercise Price (in dollars per share)</t>
        </is>
      </c>
      <c r="B18" s="8" t="n">
        <v>1.99</v>
      </c>
    </row>
    <row r="19">
      <c r="A19" s="4" t="inlineStr">
        <is>
          <t>Number Outstanding (in shares) | shares</t>
        </is>
      </c>
      <c r="B19" s="5" t="n">
        <v>937500</v>
      </c>
    </row>
    <row r="20">
      <c r="A20" s="4" t="inlineStr">
        <is>
          <t>Weighted Average Remaining Contractual Life (Year)</t>
        </is>
      </c>
      <c r="B20" s="4" t="inlineStr">
        <is>
          <t>2 years 343 days</t>
        </is>
      </c>
    </row>
    <row r="21">
      <c r="A21" s="4" t="inlineStr">
        <is>
          <t>Weighted Average Exercise Price, Outstanding (in dollars per share)</t>
        </is>
      </c>
      <c r="B21" s="8" t="n">
        <v>1.99</v>
      </c>
    </row>
    <row r="22">
      <c r="A22" s="4" t="inlineStr">
        <is>
          <t>Number Exercisable (in shares) | shares</t>
        </is>
      </c>
      <c r="B22" s="5" t="n">
        <v>937500</v>
      </c>
    </row>
    <row r="23">
      <c r="A23" s="4" t="inlineStr">
        <is>
          <t>Weighted Average Exercise Price, Exercisable (in dollars per share)</t>
        </is>
      </c>
      <c r="B23" s="8" t="n">
        <v>1.99</v>
      </c>
    </row>
    <row r="24">
      <c r="A24" s="4" t="inlineStr">
        <is>
          <t>Range Three [Member]</t>
        </is>
      </c>
    </row>
    <row r="25">
      <c r="A25" s="4" t="inlineStr">
        <is>
          <t>Lower Exercise Price (in dollars per share)</t>
        </is>
      </c>
      <c r="B25" s="10" t="n">
        <v>2.16</v>
      </c>
    </row>
    <row r="26">
      <c r="A26" s="4" t="inlineStr">
        <is>
          <t>Upper Exercise Price (in dollars per share)</t>
        </is>
      </c>
      <c r="B26" s="8" t="n">
        <v>3.17</v>
      </c>
    </row>
    <row r="27">
      <c r="A27" s="4" t="inlineStr">
        <is>
          <t>Number Outstanding (in shares) | shares</t>
        </is>
      </c>
      <c r="B27" s="5" t="n">
        <v>72500</v>
      </c>
    </row>
    <row r="28">
      <c r="A28" s="4" t="inlineStr">
        <is>
          <t>Weighted Average Remaining Contractual Life (Year)</t>
        </is>
      </c>
      <c r="B28" s="4" t="inlineStr">
        <is>
          <t>310 days</t>
        </is>
      </c>
    </row>
    <row r="29">
      <c r="A29" s="4" t="inlineStr">
        <is>
          <t>Weighted Average Exercise Price, Outstanding (in dollars per share)</t>
        </is>
      </c>
      <c r="B29" s="8" t="n">
        <v>2.52</v>
      </c>
    </row>
    <row r="30">
      <c r="A30" s="4" t="inlineStr">
        <is>
          <t>Number Exercisable (in shares) | shares</t>
        </is>
      </c>
      <c r="B30" s="5" t="n">
        <v>72500</v>
      </c>
    </row>
    <row r="31">
      <c r="A31" s="4" t="inlineStr">
        <is>
          <t>Weighted Average Exercise Price, Exercisable (in dollars per share)</t>
        </is>
      </c>
      <c r="B31" s="8" t="n">
        <v>2.52</v>
      </c>
    </row>
    <row r="32">
      <c r="A32" s="4" t="inlineStr">
        <is>
          <t>Range Four [Member]</t>
        </is>
      </c>
    </row>
    <row r="33">
      <c r="A33" s="4" t="inlineStr">
        <is>
          <t>Lower Exercise Price (in dollars per share)</t>
        </is>
      </c>
      <c r="B33" s="10" t="n">
        <v>3.39</v>
      </c>
    </row>
    <row r="34">
      <c r="A34" s="4" t="inlineStr">
        <is>
          <t>Upper Exercise Price (in dollars per share)</t>
        </is>
      </c>
      <c r="B34" s="8" t="n">
        <v>3.4</v>
      </c>
    </row>
    <row r="35">
      <c r="A35" s="4" t="inlineStr">
        <is>
          <t>Number Outstanding (in shares) | shares</t>
        </is>
      </c>
      <c r="B35" s="5" t="n">
        <v>1133727</v>
      </c>
    </row>
    <row r="36">
      <c r="A36" s="4" t="inlineStr">
        <is>
          <t>Weighted Average Remaining Contractual Life (Year)</t>
        </is>
      </c>
      <c r="B36" s="4" t="inlineStr">
        <is>
          <t>5 years 215 days</t>
        </is>
      </c>
    </row>
    <row r="37">
      <c r="A37" s="4" t="inlineStr">
        <is>
          <t>Weighted Average Exercise Price, Outstanding (in dollars per share)</t>
        </is>
      </c>
      <c r="B37" s="8" t="n">
        <v>3.39</v>
      </c>
    </row>
    <row r="38">
      <c r="A38" s="4" t="inlineStr">
        <is>
          <t>Number Exercisable (in shares) | shares</t>
        </is>
      </c>
      <c r="B38" s="5" t="n">
        <v>125147</v>
      </c>
    </row>
    <row r="39">
      <c r="A39" s="4" t="inlineStr">
        <is>
          <t>Weighted Average Exercise Price, Exercisable (in dollars per share)</t>
        </is>
      </c>
      <c r="B39" s="8" t="n">
        <v>3.4</v>
      </c>
    </row>
    <row r="40">
      <c r="A40" s="4" t="inlineStr">
        <is>
          <t>Range Five [Member]</t>
        </is>
      </c>
    </row>
    <row r="41">
      <c r="A41" s="4" t="inlineStr">
        <is>
          <t>Lower Exercise Price (in dollars per share)</t>
        </is>
      </c>
      <c r="B41" s="10" t="n">
        <v>6.87</v>
      </c>
    </row>
    <row r="42">
      <c r="A42" s="4" t="inlineStr">
        <is>
          <t>Upper Exercise Price (in dollars per share)</t>
        </is>
      </c>
      <c r="B42" s="8" t="n">
        <v>8.029999999999999</v>
      </c>
    </row>
    <row r="43">
      <c r="A43" s="4" t="inlineStr">
        <is>
          <t>Number Outstanding (in shares) | shares</t>
        </is>
      </c>
      <c r="B43" s="5" t="n">
        <v>245000</v>
      </c>
    </row>
    <row r="44">
      <c r="A44" s="4" t="inlineStr">
        <is>
          <t>Weighted Average Remaining Contractual Life (Year)</t>
        </is>
      </c>
      <c r="B44" s="4" t="inlineStr">
        <is>
          <t>6 years 259 days</t>
        </is>
      </c>
    </row>
    <row r="45">
      <c r="A45" s="4" t="inlineStr">
        <is>
          <t>Weighted Average Exercise Price, Outstanding (in dollars per share)</t>
        </is>
      </c>
      <c r="B45" s="8" t="n">
        <v>7.01</v>
      </c>
    </row>
    <row r="46">
      <c r="A46" s="4" t="inlineStr">
        <is>
          <t>Number Exercisable (in shares) | shares</t>
        </is>
      </c>
      <c r="B46" s="5" t="n">
        <v>24218</v>
      </c>
    </row>
    <row r="47">
      <c r="A47" s="4" t="inlineStr">
        <is>
          <t>Weighted Average Exercise Price, Exercisable (in dollars per share)</t>
        </is>
      </c>
      <c r="B47" s="8" t="n">
        <v>6.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hare-based Compensation - Summary of Share-based Compensation Expens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Share-based Payment Arrangement, Expense</t>
        </is>
      </c>
      <c r="B3" s="6" t="n">
        <v>328</v>
      </c>
      <c r="C3" s="6" t="n">
        <v>296</v>
      </c>
      <c r="D3" s="6" t="n">
        <v>510</v>
      </c>
      <c r="E3" s="6" t="n">
        <v>454</v>
      </c>
    </row>
    <row r="4">
      <c r="A4" s="4" t="inlineStr">
        <is>
          <t>Cost of Sales [Member]</t>
        </is>
      </c>
    </row>
    <row r="5">
      <c r="A5" s="4" t="inlineStr">
        <is>
          <t>Share-based Payment Arrangement, Expense</t>
        </is>
      </c>
      <c r="B5" s="5" t="n">
        <v>9</v>
      </c>
      <c r="C5" s="5" t="n">
        <v>7</v>
      </c>
      <c r="D5" s="5" t="n">
        <v>15</v>
      </c>
      <c r="E5" s="5" t="n">
        <v>11</v>
      </c>
    </row>
    <row r="6">
      <c r="A6" s="4" t="inlineStr">
        <is>
          <t>Selling, General and Administrative Expenses [Member]</t>
        </is>
      </c>
    </row>
    <row r="7">
      <c r="A7" s="4" t="inlineStr">
        <is>
          <t>Share-based Payment Arrangement, Expense</t>
        </is>
      </c>
      <c r="B7" s="5" t="n">
        <v>309</v>
      </c>
      <c r="C7" s="5" t="n">
        <v>283</v>
      </c>
      <c r="D7" s="5" t="n">
        <v>479</v>
      </c>
      <c r="E7" s="5" t="n">
        <v>427</v>
      </c>
    </row>
    <row r="8">
      <c r="A8" s="4" t="inlineStr">
        <is>
          <t>Research and Development Expense [Member]</t>
        </is>
      </c>
    </row>
    <row r="9">
      <c r="A9" s="4" t="inlineStr">
        <is>
          <t>Share-based Payment Arrangement, Expense</t>
        </is>
      </c>
      <c r="B9" s="6" t="n">
        <v>10</v>
      </c>
      <c r="C9" s="6" t="n">
        <v>6</v>
      </c>
      <c r="D9" s="6" t="n">
        <v>16</v>
      </c>
      <c r="E9" s="6" t="n">
        <v>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7 - Stockholders' Equity (Details Textual) - USD ($) $ / shares in Units, $ in Thousands</t>
        </is>
      </c>
      <c r="B1" s="2" t="inlineStr">
        <is>
          <t>Oct. 02, 2020</t>
        </is>
      </c>
      <c r="C1" s="2" t="inlineStr">
        <is>
          <t>Mar. 31, 2020</t>
        </is>
      </c>
      <c r="D1" s="2" t="inlineStr">
        <is>
          <t>Mar. 31, 2021</t>
        </is>
      </c>
      <c r="E1" s="2" t="inlineStr">
        <is>
          <t>Mar. 31, 2020</t>
        </is>
      </c>
      <c r="F1" s="2" t="inlineStr">
        <is>
          <t>Mar. 18, 2021</t>
        </is>
      </c>
      <c r="G1" s="2" t="inlineStr">
        <is>
          <t>Mar. 17, 2021</t>
        </is>
      </c>
      <c r="H1" s="2" t="inlineStr">
        <is>
          <t>Sep. 30, 2020</t>
        </is>
      </c>
      <c r="I1" s="2" t="inlineStr">
        <is>
          <t>Dec. 31, 2018</t>
        </is>
      </c>
    </row>
    <row r="2">
      <c r="A2" s="4" t="inlineStr">
        <is>
          <t>Common Stock, Shares Authorized (in shares)</t>
        </is>
      </c>
      <c r="D2" s="5" t="n">
        <v>100000000</v>
      </c>
      <c r="F2" s="5" t="n">
        <v>100000000</v>
      </c>
      <c r="G2" s="5" t="n">
        <v>50000000</v>
      </c>
      <c r="H2" s="5" t="n">
        <v>50000000</v>
      </c>
    </row>
    <row r="3">
      <c r="A3" s="4" t="inlineStr">
        <is>
          <t>Share-based Compensation Arrangement by Share-based Payment Award, Options, Exercises in Period (in shares)</t>
        </is>
      </c>
      <c r="D3" s="5" t="n">
        <v>86462</v>
      </c>
      <c r="E3" s="5" t="n">
        <v>140204</v>
      </c>
    </row>
    <row r="4">
      <c r="A4" s="4" t="inlineStr">
        <is>
          <t>Gross Proceeds from Stock Options Exercised</t>
        </is>
      </c>
      <c r="D4" s="6" t="n">
        <v>170</v>
      </c>
      <c r="E4" s="6" t="n">
        <v>258</v>
      </c>
    </row>
    <row r="5">
      <c r="A5" s="4" t="inlineStr">
        <is>
          <t>Stock Issued During Period, Shares, Restricted Stock Award, Net of Forfeitures, Total (in shares)</t>
        </is>
      </c>
      <c r="D5" s="5" t="n">
        <v>201560</v>
      </c>
      <c r="E5" s="5" t="n">
        <v>185043</v>
      </c>
    </row>
    <row r="6">
      <c r="A6" s="4" t="inlineStr">
        <is>
          <t>Business Combination, Consideration Transferred, Equity Interests Issued and Issuable</t>
        </is>
      </c>
      <c r="D6" s="6" t="n">
        <v>3431</v>
      </c>
      <c r="E6" s="4" t="inlineStr">
        <is>
          <t xml:space="preserve"> </t>
        </is>
      </c>
    </row>
    <row r="7">
      <c r="A7" s="4" t="inlineStr">
        <is>
          <t>Stock Repurchased During Period, Value</t>
        </is>
      </c>
      <c r="C7" s="6" t="n">
        <v>398</v>
      </c>
    </row>
    <row r="8">
      <c r="A8" s="4" t="inlineStr">
        <is>
          <t>Common Stock, Dividends, Per Share, Declared (in dollars per share)</t>
        </is>
      </c>
      <c r="D8" s="6" t="n">
        <v>0</v>
      </c>
      <c r="E8" s="6" t="n">
        <v>0</v>
      </c>
    </row>
    <row r="9">
      <c r="A9" s="4" t="inlineStr">
        <is>
          <t>Share Buyback Program [Member]</t>
        </is>
      </c>
    </row>
    <row r="10">
      <c r="A10" s="4" t="inlineStr">
        <is>
          <t>Stock Repurchase Program, Authorized Amount</t>
        </is>
      </c>
      <c r="I10" s="6" t="n">
        <v>5000</v>
      </c>
    </row>
    <row r="11">
      <c r="A11" s="4" t="inlineStr">
        <is>
          <t>Stock Repurchased and Retired During Period, Shares (in shares)</t>
        </is>
      </c>
      <c r="D11" s="5" t="n">
        <v>0</v>
      </c>
      <c r="E11" s="5" t="n">
        <v>156505</v>
      </c>
    </row>
    <row r="12">
      <c r="A12" s="4" t="inlineStr">
        <is>
          <t>Stock Repurchased During Period, Value</t>
        </is>
      </c>
      <c r="E12" s="6" t="n">
        <v>398</v>
      </c>
    </row>
    <row r="13">
      <c r="A13" s="4" t="inlineStr">
        <is>
          <t>Assets Acquisition of Amika Mobile Corporation [Member]</t>
        </is>
      </c>
    </row>
    <row r="14">
      <c r="A14" s="4" t="inlineStr">
        <is>
          <t>Business Acquisition, Equity Interest Issued or Issuable, Number of Shares, Each Anniversaries (in shares)</t>
        </is>
      </c>
      <c r="B14" s="5" t="n">
        <v>191267</v>
      </c>
      <c r="D14" s="5" t="n">
        <v>191267</v>
      </c>
    </row>
    <row r="15">
      <c r="A15" s="4" t="inlineStr">
        <is>
          <t>Business Acquisition, Equity Interest Issued or Issuable, Number of Shares (in shares)</t>
        </is>
      </c>
      <c r="B15" s="5" t="n">
        <v>573801</v>
      </c>
      <c r="D15" s="5" t="n">
        <v>573801</v>
      </c>
    </row>
    <row r="16">
      <c r="A16" s="4" t="inlineStr">
        <is>
          <t>Business Acquisition, Share Price (in dollars per share)</t>
        </is>
      </c>
      <c r="B16" s="8" t="n">
        <v>5.98</v>
      </c>
    </row>
    <row r="17">
      <c r="A17" s="4" t="inlineStr">
        <is>
          <t>Business Combination, Consideration Transferred, Equity Interests Issued and Issuable</t>
        </is>
      </c>
      <c r="B17" s="6" t="n">
        <v>3431</v>
      </c>
      <c r="D17" s="6" t="n">
        <v>34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7 - Stockholders' Equity - Summary of Changes in Stockholders' Equity (Details) - USD ($)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Balance</t>
        </is>
      </c>
      <c r="B3" s="6" t="n">
        <v>52657</v>
      </c>
      <c r="C3" s="6" t="n">
        <v>49140</v>
      </c>
      <c r="D3" s="6" t="n">
        <v>36388</v>
      </c>
      <c r="E3" s="6" t="n">
        <v>35381</v>
      </c>
      <c r="F3" s="6" t="n">
        <v>49140</v>
      </c>
      <c r="G3" s="6" t="n">
        <v>35381</v>
      </c>
    </row>
    <row r="4">
      <c r="A4" s="4" t="inlineStr">
        <is>
          <t>Share-based compensation expense</t>
        </is>
      </c>
      <c r="B4" s="5" t="n">
        <v>328</v>
      </c>
      <c r="C4" s="5" t="n">
        <v>182</v>
      </c>
      <c r="D4" s="5" t="n">
        <v>296</v>
      </c>
      <c r="E4" s="5" t="n">
        <v>158</v>
      </c>
    </row>
    <row r="5">
      <c r="A5" s="4" t="inlineStr">
        <is>
          <t>Share-based Compensation Arrangement by Share-based Payment Award, Options, Exercises in Period (in shares)</t>
        </is>
      </c>
      <c r="F5" s="5" t="n">
        <v>86462</v>
      </c>
      <c r="G5" s="5" t="n">
        <v>140204</v>
      </c>
    </row>
    <row r="6">
      <c r="A6" s="4" t="inlineStr">
        <is>
          <t>Issuance of common stock upon exercise of stock options, net</t>
        </is>
      </c>
      <c r="B6" s="5" t="n">
        <v>116</v>
      </c>
      <c r="C6" s="5" t="n">
        <v>54</v>
      </c>
      <c r="D6" s="5" t="n">
        <v>114</v>
      </c>
      <c r="E6" s="5" t="n">
        <v>144</v>
      </c>
    </row>
    <row r="7">
      <c r="A7" s="4" t="inlineStr">
        <is>
          <t>Obligation to issue common stock</t>
        </is>
      </c>
      <c r="C7" s="5" t="n">
        <v>3431</v>
      </c>
    </row>
    <row r="8">
      <c r="A8" s="4" t="inlineStr">
        <is>
          <t>Other comprehensive income (loss)</t>
        </is>
      </c>
      <c r="C8" s="5" t="n">
        <v>469</v>
      </c>
      <c r="D8" s="5" t="n">
        <v>-69</v>
      </c>
    </row>
    <row r="9">
      <c r="A9" s="4" t="inlineStr">
        <is>
          <t>Net income (loss)</t>
        </is>
      </c>
      <c r="B9" s="5" t="n">
        <v>262</v>
      </c>
      <c r="C9" s="5" t="n">
        <v>-619</v>
      </c>
      <c r="D9" s="5" t="n">
        <v>302</v>
      </c>
      <c r="E9" s="5" t="n">
        <v>620</v>
      </c>
      <c r="F9" s="6" t="n">
        <v>-357</v>
      </c>
      <c r="G9" s="6" t="n">
        <v>922</v>
      </c>
    </row>
    <row r="10">
      <c r="A10" s="4" t="inlineStr">
        <is>
          <t>Stock Issued During Period, Shares, Restricted Stock Award, Net of Forfeitures, Total (in shares)</t>
        </is>
      </c>
      <c r="F10" s="5" t="n">
        <v>201560</v>
      </c>
      <c r="G10" s="5" t="n">
        <v>185043</v>
      </c>
    </row>
    <row r="11">
      <c r="A11" s="4" t="inlineStr">
        <is>
          <t>Issuance of common stock upon vesting of restricted stock units</t>
        </is>
      </c>
      <c r="B11" s="4" t="inlineStr">
        <is>
          <t xml:space="preserve"> </t>
        </is>
      </c>
      <c r="D11" s="4" t="inlineStr">
        <is>
          <t xml:space="preserve"> </t>
        </is>
      </c>
    </row>
    <row r="12">
      <c r="A12" s="4" t="inlineStr">
        <is>
          <t>Shares retained for payment of taxes in connection with net share settlement of restricted stock units</t>
        </is>
      </c>
      <c r="B12" s="5" t="n">
        <v>-141</v>
      </c>
      <c r="D12" s="5" t="n">
        <v>-41</v>
      </c>
    </row>
    <row r="13">
      <c r="A13" s="4" t="inlineStr">
        <is>
          <t>Other comprehensive income (loss)</t>
        </is>
      </c>
      <c r="B13" s="5" t="n">
        <v>-78</v>
      </c>
      <c r="E13" s="5" t="n">
        <v>85</v>
      </c>
    </row>
    <row r="14">
      <c r="A14" s="4" t="inlineStr">
        <is>
          <t>Stock buyback</t>
        </is>
      </c>
      <c r="D14" s="5" t="n">
        <v>-398</v>
      </c>
    </row>
    <row r="15">
      <c r="A15" s="4" t="inlineStr">
        <is>
          <t>Balance at December 31, 2020</t>
        </is>
      </c>
      <c r="B15" s="6" t="n">
        <v>53144</v>
      </c>
      <c r="C15" s="6" t="n">
        <v>52657</v>
      </c>
      <c r="D15" s="6" t="n">
        <v>36592</v>
      </c>
      <c r="E15" s="6" t="n">
        <v>36388</v>
      </c>
      <c r="F15" s="6" t="n">
        <v>53144</v>
      </c>
      <c r="G15" s="6" t="n">
        <v>36592</v>
      </c>
    </row>
    <row r="16">
      <c r="A16" s="4" t="inlineStr">
        <is>
          <t>Common Stock [Member]</t>
        </is>
      </c>
    </row>
    <row r="17">
      <c r="A17" s="4" t="inlineStr">
        <is>
          <t>Balance (in shares)</t>
        </is>
      </c>
      <c r="B17" s="5" t="n">
        <v>33587443</v>
      </c>
      <c r="C17" s="5" t="n">
        <v>33561544</v>
      </c>
      <c r="D17" s="5" t="n">
        <v>33033330</v>
      </c>
      <c r="E17" s="5" t="n">
        <v>32949987</v>
      </c>
      <c r="F17" s="5" t="n">
        <v>33561544</v>
      </c>
      <c r="G17" s="5" t="n">
        <v>32949987</v>
      </c>
    </row>
    <row r="18">
      <c r="A18" s="4" t="inlineStr">
        <is>
          <t>Balance</t>
        </is>
      </c>
      <c r="B18" s="6" t="n">
        <v>336</v>
      </c>
      <c r="C18" s="6" t="n">
        <v>336</v>
      </c>
      <c r="D18" s="6" t="n">
        <v>331</v>
      </c>
      <c r="E18" s="6" t="n">
        <v>330</v>
      </c>
      <c r="F18" s="6" t="n">
        <v>336</v>
      </c>
      <c r="G18" s="6" t="n">
        <v>330</v>
      </c>
    </row>
    <row r="19">
      <c r="A19" s="4" t="inlineStr">
        <is>
          <t>Share-based compensation expense</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Exercises in Period (in shares)</t>
        </is>
      </c>
      <c r="B20" s="5" t="n">
        <v>60563</v>
      </c>
      <c r="C20" s="5" t="n">
        <v>25899</v>
      </c>
      <c r="D20" s="5" t="n">
        <v>56861</v>
      </c>
      <c r="E20" s="5" t="n">
        <v>83343</v>
      </c>
    </row>
    <row r="21">
      <c r="A21" s="4" t="inlineStr">
        <is>
          <t>Issuance of common stock upon exercise of stock options, net</t>
        </is>
      </c>
      <c r="B21" s="6" t="n">
        <v>1</v>
      </c>
      <c r="C21" s="4" t="inlineStr">
        <is>
          <t xml:space="preserve"> </t>
        </is>
      </c>
      <c r="D21" s="4" t="inlineStr">
        <is>
          <t xml:space="preserve"> </t>
        </is>
      </c>
      <c r="E21" s="6" t="n">
        <v>1</v>
      </c>
    </row>
    <row r="22">
      <c r="A22" s="4" t="inlineStr">
        <is>
          <t>Obligation to issue common stock</t>
        </is>
      </c>
      <c r="C22" s="4" t="inlineStr">
        <is>
          <t xml:space="preserve"> </t>
        </is>
      </c>
    </row>
    <row r="23">
      <c r="A23" s="4" t="inlineStr">
        <is>
          <t>Other comprehensive income (loss)</t>
        </is>
      </c>
      <c r="C23" s="4" t="inlineStr">
        <is>
          <t xml:space="preserve"> </t>
        </is>
      </c>
      <c r="D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row>
    <row r="25">
      <c r="A25" s="4" t="inlineStr">
        <is>
          <t>Stock Issued During Period, Shares, Restricted Stock Award, Net of Forfeitures, Total (in shares)</t>
        </is>
      </c>
      <c r="B25" s="5" t="n">
        <v>223633</v>
      </c>
      <c r="D25" s="5" t="n">
        <v>198106</v>
      </c>
    </row>
    <row r="26">
      <c r="A26" s="4" t="inlineStr">
        <is>
          <t>Issuance of common stock upon vesting of restricted stock units</t>
        </is>
      </c>
      <c r="B26" s="6" t="n">
        <v>2</v>
      </c>
      <c r="D26" s="6" t="n">
        <v>2</v>
      </c>
    </row>
    <row r="27">
      <c r="A27" s="4" t="inlineStr">
        <is>
          <t>Shares retained for payment of taxes in connection with net share settlement of restricted stock units (in shares)</t>
        </is>
      </c>
      <c r="B27" s="5" t="n">
        <v>-22073</v>
      </c>
      <c r="D27" s="5" t="n">
        <v>-13063</v>
      </c>
    </row>
    <row r="28">
      <c r="A28" s="4" t="inlineStr">
        <is>
          <t>Shares retained for payment of taxes in connection with net share settlement of restricted stock units</t>
        </is>
      </c>
      <c r="B28" s="4" t="inlineStr">
        <is>
          <t xml:space="preserve"> </t>
        </is>
      </c>
      <c r="D28" s="4" t="inlineStr">
        <is>
          <t xml:space="preserve"> </t>
        </is>
      </c>
    </row>
    <row r="29">
      <c r="A29" s="4" t="inlineStr">
        <is>
          <t>Other comprehensive income (loss)</t>
        </is>
      </c>
      <c r="B29" s="4" t="inlineStr">
        <is>
          <t xml:space="preserve"> </t>
        </is>
      </c>
      <c r="E29" s="4" t="inlineStr">
        <is>
          <t xml:space="preserve"> </t>
        </is>
      </c>
    </row>
    <row r="30">
      <c r="A30" s="4" t="inlineStr">
        <is>
          <t>Stock buyback (in shares)</t>
        </is>
      </c>
      <c r="D30" s="5" t="n">
        <v>-156505</v>
      </c>
    </row>
    <row r="31">
      <c r="A31" s="4" t="inlineStr">
        <is>
          <t>Stock buyback</t>
        </is>
      </c>
      <c r="D31" s="6" t="n">
        <v>-2</v>
      </c>
    </row>
    <row r="32">
      <c r="A32" s="4" t="inlineStr">
        <is>
          <t>Balance (in shares)</t>
        </is>
      </c>
      <c r="B32" s="5" t="n">
        <v>33849566</v>
      </c>
      <c r="C32" s="5" t="n">
        <v>33587443</v>
      </c>
      <c r="D32" s="5" t="n">
        <v>33118729</v>
      </c>
      <c r="E32" s="5" t="n">
        <v>33033330</v>
      </c>
      <c r="F32" s="5" t="n">
        <v>33849566</v>
      </c>
      <c r="G32" s="5" t="n">
        <v>33118729</v>
      </c>
    </row>
    <row r="33">
      <c r="A33" s="4" t="inlineStr">
        <is>
          <t>Balance at December 31, 2020</t>
        </is>
      </c>
      <c r="B33" s="6" t="n">
        <v>339</v>
      </c>
      <c r="C33" s="6" t="n">
        <v>336</v>
      </c>
      <c r="D33" s="6" t="n">
        <v>331</v>
      </c>
      <c r="E33" s="6" t="n">
        <v>331</v>
      </c>
      <c r="F33" s="6" t="n">
        <v>339</v>
      </c>
      <c r="G33" s="6" t="n">
        <v>331</v>
      </c>
    </row>
    <row r="34">
      <c r="A34" s="4" t="inlineStr">
        <is>
          <t>Additional Paid-in Capital [Member]</t>
        </is>
      </c>
    </row>
    <row r="35">
      <c r="A35" s="4" t="inlineStr">
        <is>
          <t>Balance</t>
        </is>
      </c>
      <c r="B35" s="5" t="n">
        <v>94915</v>
      </c>
      <c r="C35" s="5" t="n">
        <v>91248</v>
      </c>
      <c r="D35" s="5" t="n">
        <v>89874</v>
      </c>
      <c r="E35" s="5" t="n">
        <v>89572</v>
      </c>
      <c r="F35" s="5" t="n">
        <v>91248</v>
      </c>
      <c r="G35" s="5" t="n">
        <v>89572</v>
      </c>
    </row>
    <row r="36">
      <c r="A36" s="4" t="inlineStr">
        <is>
          <t>Share-based compensation expense</t>
        </is>
      </c>
      <c r="B36" s="5" t="n">
        <v>328</v>
      </c>
      <c r="C36" s="5" t="n">
        <v>182</v>
      </c>
      <c r="D36" s="5" t="n">
        <v>296</v>
      </c>
      <c r="E36" s="5" t="n">
        <v>158</v>
      </c>
    </row>
    <row r="37">
      <c r="A37" s="4" t="inlineStr">
        <is>
          <t>Issuance of common stock upon exercise of stock options, net</t>
        </is>
      </c>
      <c r="B37" s="5" t="n">
        <v>116</v>
      </c>
      <c r="C37" s="5" t="n">
        <v>54</v>
      </c>
      <c r="D37" s="5" t="n">
        <v>114</v>
      </c>
      <c r="E37" s="5" t="n">
        <v>144</v>
      </c>
    </row>
    <row r="38">
      <c r="A38" s="4" t="inlineStr">
        <is>
          <t>Obligation to issue common stock</t>
        </is>
      </c>
      <c r="C38" s="5" t="n">
        <v>3431</v>
      </c>
    </row>
    <row r="39">
      <c r="A39" s="4" t="inlineStr">
        <is>
          <t>Other comprehensive income (loss)</t>
        </is>
      </c>
      <c r="C39" s="4" t="inlineStr">
        <is>
          <t xml:space="preserve"> </t>
        </is>
      </c>
      <c r="D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row>
    <row r="41">
      <c r="A41" s="4" t="inlineStr">
        <is>
          <t>Issuance of common stock upon vesting of restricted stock units</t>
        </is>
      </c>
      <c r="B41" s="4" t="inlineStr">
        <is>
          <t xml:space="preserve"> </t>
        </is>
      </c>
      <c r="D41" s="4" t="inlineStr">
        <is>
          <t xml:space="preserve"> </t>
        </is>
      </c>
    </row>
    <row r="42">
      <c r="A42" s="4" t="inlineStr">
        <is>
          <t>Shares retained for payment of taxes in connection with net share settlement of restricted stock units</t>
        </is>
      </c>
      <c r="B42" s="5" t="n">
        <v>-141</v>
      </c>
      <c r="D42" s="5" t="n">
        <v>-41</v>
      </c>
    </row>
    <row r="43">
      <c r="A43" s="4" t="inlineStr">
        <is>
          <t>Other comprehensive income (loss)</t>
        </is>
      </c>
      <c r="B43" s="4" t="inlineStr">
        <is>
          <t xml:space="preserve"> </t>
        </is>
      </c>
      <c r="E43" s="4" t="inlineStr">
        <is>
          <t xml:space="preserve"> </t>
        </is>
      </c>
    </row>
    <row r="44">
      <c r="A44" s="4" t="inlineStr">
        <is>
          <t>Stock buyback</t>
        </is>
      </c>
      <c r="D44" s="5" t="n">
        <v>-398</v>
      </c>
    </row>
    <row r="45">
      <c r="A45" s="4" t="inlineStr">
        <is>
          <t>Balance at December 31, 2020</t>
        </is>
      </c>
      <c r="B45" s="5" t="n">
        <v>95218</v>
      </c>
      <c r="C45" s="5" t="n">
        <v>94915</v>
      </c>
      <c r="D45" s="5" t="n">
        <v>89845</v>
      </c>
      <c r="E45" s="5" t="n">
        <v>89874</v>
      </c>
      <c r="F45" s="5" t="n">
        <v>95218</v>
      </c>
      <c r="G45" s="5" t="n">
        <v>89845</v>
      </c>
    </row>
    <row r="46">
      <c r="A46" s="4" t="inlineStr">
        <is>
          <t>Retained Earnings [Member]</t>
        </is>
      </c>
    </row>
    <row r="47">
      <c r="A47" s="4" t="inlineStr">
        <is>
          <t>Balance</t>
        </is>
      </c>
      <c r="B47" s="5" t="n">
        <v>-42477</v>
      </c>
      <c r="C47" s="5" t="n">
        <v>-41858</v>
      </c>
      <c r="D47" s="5" t="n">
        <v>-53112</v>
      </c>
      <c r="E47" s="5" t="n">
        <v>-53732</v>
      </c>
      <c r="F47" s="5" t="n">
        <v>-41858</v>
      </c>
      <c r="G47" s="5" t="n">
        <v>-53732</v>
      </c>
    </row>
    <row r="48">
      <c r="A48" s="4" t="inlineStr">
        <is>
          <t>Share-based compensation expense</t>
        </is>
      </c>
      <c r="B48" s="4" t="inlineStr">
        <is>
          <t xml:space="preserve"> </t>
        </is>
      </c>
      <c r="C48" s="4" t="inlineStr">
        <is>
          <t xml:space="preserve"> </t>
        </is>
      </c>
      <c r="D48" s="4" t="inlineStr">
        <is>
          <t xml:space="preserve"> </t>
        </is>
      </c>
      <c r="E48" s="4" t="inlineStr">
        <is>
          <t xml:space="preserve"> </t>
        </is>
      </c>
    </row>
    <row r="49">
      <c r="A49" s="4" t="inlineStr">
        <is>
          <t>Issuance of common stock upon exercise of stock options, net</t>
        </is>
      </c>
      <c r="B49" s="4" t="inlineStr">
        <is>
          <t xml:space="preserve"> </t>
        </is>
      </c>
      <c r="C49" s="4" t="inlineStr">
        <is>
          <t xml:space="preserve"> </t>
        </is>
      </c>
      <c r="D49" s="4" t="inlineStr">
        <is>
          <t xml:space="preserve"> </t>
        </is>
      </c>
      <c r="E49" s="4" t="inlineStr">
        <is>
          <t xml:space="preserve"> </t>
        </is>
      </c>
    </row>
    <row r="50">
      <c r="A50" s="4" t="inlineStr">
        <is>
          <t>Obligation to issue common stock</t>
        </is>
      </c>
      <c r="C50" s="4" t="inlineStr">
        <is>
          <t xml:space="preserve"> </t>
        </is>
      </c>
    </row>
    <row r="51">
      <c r="A51" s="4" t="inlineStr">
        <is>
          <t>Other comprehensive income (loss)</t>
        </is>
      </c>
      <c r="C51" s="4" t="inlineStr">
        <is>
          <t xml:space="preserve"> </t>
        </is>
      </c>
      <c r="D51" s="4" t="inlineStr">
        <is>
          <t xml:space="preserve"> </t>
        </is>
      </c>
    </row>
    <row r="52">
      <c r="A52" s="4" t="inlineStr">
        <is>
          <t>Net income (loss)</t>
        </is>
      </c>
      <c r="B52" s="5" t="n">
        <v>262</v>
      </c>
      <c r="C52" s="5" t="n">
        <v>-619</v>
      </c>
      <c r="D52" s="5" t="n">
        <v>302</v>
      </c>
      <c r="E52" s="5" t="n">
        <v>620</v>
      </c>
    </row>
    <row r="53">
      <c r="A53" s="4" t="inlineStr">
        <is>
          <t>Issuance of common stock upon vesting of restricted stock units</t>
        </is>
      </c>
      <c r="B53" s="4" t="inlineStr">
        <is>
          <t xml:space="preserve"> </t>
        </is>
      </c>
      <c r="D53" s="4" t="inlineStr">
        <is>
          <t xml:space="preserve"> </t>
        </is>
      </c>
    </row>
    <row r="54">
      <c r="A54" s="4" t="inlineStr">
        <is>
          <t>Shares retained for payment of taxes in connection with net share settlement of restricted stock units</t>
        </is>
      </c>
      <c r="B54" s="4" t="inlineStr">
        <is>
          <t xml:space="preserve"> </t>
        </is>
      </c>
      <c r="D54" s="4" t="inlineStr">
        <is>
          <t xml:space="preserve"> </t>
        </is>
      </c>
    </row>
    <row r="55">
      <c r="A55" s="4" t="inlineStr">
        <is>
          <t>Other comprehensive income (loss)</t>
        </is>
      </c>
      <c r="B55" s="4" t="inlineStr">
        <is>
          <t xml:space="preserve"> </t>
        </is>
      </c>
      <c r="E55" s="4" t="inlineStr">
        <is>
          <t xml:space="preserve"> </t>
        </is>
      </c>
    </row>
    <row r="56">
      <c r="A56" s="4" t="inlineStr">
        <is>
          <t>Stock buyback</t>
        </is>
      </c>
      <c r="D56" s="4" t="inlineStr">
        <is>
          <t xml:space="preserve"> </t>
        </is>
      </c>
    </row>
    <row r="57">
      <c r="A57" s="4" t="inlineStr">
        <is>
          <t>Balance at December 31, 2020</t>
        </is>
      </c>
      <c r="B57" s="5" t="n">
        <v>-42215</v>
      </c>
      <c r="C57" s="5" t="n">
        <v>-42477</v>
      </c>
      <c r="D57" s="5" t="n">
        <v>-52810</v>
      </c>
      <c r="E57" s="5" t="n">
        <v>-53112</v>
      </c>
      <c r="F57" s="5" t="n">
        <v>-42215</v>
      </c>
      <c r="G57" s="5" t="n">
        <v>-52810</v>
      </c>
    </row>
    <row r="58">
      <c r="A58" s="4" t="inlineStr">
        <is>
          <t>AOCI Attributable to Parent [Member]</t>
        </is>
      </c>
    </row>
    <row r="59">
      <c r="A59" s="4" t="inlineStr">
        <is>
          <t>Balance</t>
        </is>
      </c>
      <c r="B59" s="5" t="n">
        <v>219</v>
      </c>
      <c r="C59" s="5" t="n">
        <v>-250</v>
      </c>
      <c r="D59" s="5" t="n">
        <v>-374</v>
      </c>
      <c r="E59" s="5" t="n">
        <v>-459</v>
      </c>
      <c r="F59" s="5" t="n">
        <v>-250</v>
      </c>
      <c r="G59" s="5" t="n">
        <v>-459</v>
      </c>
    </row>
    <row r="60">
      <c r="A60" s="4" t="inlineStr">
        <is>
          <t>Share-based compensation expense</t>
        </is>
      </c>
      <c r="B60" s="4" t="inlineStr">
        <is>
          <t xml:space="preserve"> </t>
        </is>
      </c>
      <c r="C60" s="4" t="inlineStr">
        <is>
          <t xml:space="preserve"> </t>
        </is>
      </c>
      <c r="D60" s="4" t="inlineStr">
        <is>
          <t xml:space="preserve"> </t>
        </is>
      </c>
      <c r="E60" s="4" t="inlineStr">
        <is>
          <t xml:space="preserve"> </t>
        </is>
      </c>
    </row>
    <row r="61">
      <c r="A61" s="4" t="inlineStr">
        <is>
          <t>Issuance of common stock upon exercise of stock options, net</t>
        </is>
      </c>
      <c r="B61" s="4" t="inlineStr">
        <is>
          <t xml:space="preserve"> </t>
        </is>
      </c>
      <c r="C61" s="4" t="inlineStr">
        <is>
          <t xml:space="preserve"> </t>
        </is>
      </c>
      <c r="D61" s="4" t="inlineStr">
        <is>
          <t xml:space="preserve"> </t>
        </is>
      </c>
      <c r="E61" s="4" t="inlineStr">
        <is>
          <t xml:space="preserve"> </t>
        </is>
      </c>
    </row>
    <row r="62">
      <c r="A62" s="4" t="inlineStr">
        <is>
          <t>Obligation to issue common stock</t>
        </is>
      </c>
      <c r="C62" s="4" t="inlineStr">
        <is>
          <t xml:space="preserve"> </t>
        </is>
      </c>
    </row>
    <row r="63">
      <c r="A63" s="4" t="inlineStr">
        <is>
          <t>Other comprehensive income (loss)</t>
        </is>
      </c>
      <c r="C63" s="5" t="n">
        <v>469</v>
      </c>
      <c r="D63" s="5" t="n">
        <v>-69</v>
      </c>
    </row>
    <row r="64">
      <c r="A64" s="4" t="inlineStr">
        <is>
          <t>Net income (loss)</t>
        </is>
      </c>
      <c r="B64" s="4" t="inlineStr">
        <is>
          <t xml:space="preserve"> </t>
        </is>
      </c>
      <c r="C64" s="4" t="inlineStr">
        <is>
          <t xml:space="preserve"> </t>
        </is>
      </c>
      <c r="D64" s="4" t="inlineStr">
        <is>
          <t xml:space="preserve"> </t>
        </is>
      </c>
      <c r="E64" s="4" t="inlineStr">
        <is>
          <t xml:space="preserve"> </t>
        </is>
      </c>
    </row>
    <row r="65">
      <c r="A65" s="4" t="inlineStr">
        <is>
          <t>Issuance of common stock upon vesting of restricted stock units</t>
        </is>
      </c>
      <c r="B65" s="4" t="inlineStr">
        <is>
          <t xml:space="preserve"> </t>
        </is>
      </c>
      <c r="D65" s="4" t="inlineStr">
        <is>
          <t xml:space="preserve"> </t>
        </is>
      </c>
    </row>
    <row r="66">
      <c r="A66" s="4" t="inlineStr">
        <is>
          <t>Shares retained for payment of taxes in connection with net share settlement of restricted stock units</t>
        </is>
      </c>
      <c r="B66" s="4" t="inlineStr">
        <is>
          <t xml:space="preserve"> </t>
        </is>
      </c>
      <c r="D66" s="4" t="inlineStr">
        <is>
          <t xml:space="preserve"> </t>
        </is>
      </c>
    </row>
    <row r="67">
      <c r="A67" s="4" t="inlineStr">
        <is>
          <t>Other comprehensive income (loss)</t>
        </is>
      </c>
      <c r="B67" s="5" t="n">
        <v>-78</v>
      </c>
      <c r="E67" s="5" t="n">
        <v>85</v>
      </c>
    </row>
    <row r="68">
      <c r="A68" s="4" t="inlineStr">
        <is>
          <t>Stock buyback</t>
        </is>
      </c>
      <c r="D68" s="4" t="inlineStr">
        <is>
          <t xml:space="preserve"> </t>
        </is>
      </c>
    </row>
    <row r="69">
      <c r="A69" s="4" t="inlineStr">
        <is>
          <t>Balance at December 31, 2020</t>
        </is>
      </c>
      <c r="B69" s="6" t="n">
        <v>141</v>
      </c>
      <c r="C69" s="6" t="n">
        <v>219</v>
      </c>
      <c r="D69" s="6" t="n">
        <v>-443</v>
      </c>
      <c r="E69" s="6" t="n">
        <v>-374</v>
      </c>
      <c r="F69" s="6" t="n">
        <v>141</v>
      </c>
      <c r="G69" s="6" t="n">
        <v>-44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6 Months Ended</t>
        </is>
      </c>
    </row>
    <row r="2">
      <c r="B2" s="2" t="inlineStr">
        <is>
          <t>Mar. 31, 2021</t>
        </is>
      </c>
    </row>
    <row r="3">
      <c r="A3" s="3" t="inlineStr">
        <is>
          <t>Notes to Financial Statements</t>
        </is>
      </c>
    </row>
    <row r="4">
      <c r="A4" s="4" t="inlineStr">
        <is>
          <t>Basis of Presentation and Significant Accounting Policies [Text Block]</t>
        </is>
      </c>
      <c r="B4" s="4" t="inlineStr">
        <is>
          <t>2. General The Company's unaudited interim condensed consolidated financial statements included herein have been prepared in accordance with the instructions to Form 10 8 X not September 30, 2020 10 December 10, 2020. September 30, 2020 September 30, 2020 10 not Principles of Consolidation The Company has seven two Cash, cash equivalents and restricted cash The Company considers all highly liquid investments with an original maturity of three March 31, 2021, $18,455. September 30, 2020, $23,319.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one March 31, 2021, $282 $1,190. September 30, 2020, $282 $395. Immaterial Correction of Prior Period Financial Statements During the quarter ended December 31, 2020, September 30, 2020 $5,205 no September 30, 2020, no six March 31, 2021, first 2021. No. 99 No. 108 no March 31, 2021 September 30, 2020, September 30, 2020. Reclassifications Where necessary, the prior year's information has been reclassified to conform to the current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8 - Net (Loss) Income Per Share - Basic and Diluted Loss Per Share (Details) - USD ($) $ / shares in Units, $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Net income (loss)</t>
        </is>
      </c>
      <c r="B3" s="6" t="n">
        <v>262</v>
      </c>
      <c r="C3" s="6" t="n">
        <v>-619</v>
      </c>
      <c r="D3" s="6" t="n">
        <v>302</v>
      </c>
      <c r="E3" s="6" t="n">
        <v>620</v>
      </c>
      <c r="F3" s="6" t="n">
        <v>-357</v>
      </c>
      <c r="G3" s="6" t="n">
        <v>922</v>
      </c>
    </row>
    <row r="4">
      <c r="A4" s="4" t="inlineStr">
        <is>
          <t>Basic income (loss) per share (in dollars per share)</t>
        </is>
      </c>
      <c r="B4" s="8" t="n">
        <v>0.01</v>
      </c>
      <c r="D4" s="8" t="n">
        <v>0.01</v>
      </c>
      <c r="F4" s="8" t="n">
        <v>-0.01</v>
      </c>
      <c r="G4" s="8" t="n">
        <v>0.03</v>
      </c>
    </row>
    <row r="5">
      <c r="A5" s="4" t="inlineStr">
        <is>
          <t>Diluted income (loss) per share (in dollars per share)</t>
        </is>
      </c>
      <c r="B5" s="8" t="n">
        <v>0.01</v>
      </c>
      <c r="D5" s="8" t="n">
        <v>0.01</v>
      </c>
      <c r="F5" s="8" t="n">
        <v>-0.01</v>
      </c>
      <c r="G5" s="8" t="n">
        <v>0.03</v>
      </c>
    </row>
    <row r="6">
      <c r="A6" s="4" t="inlineStr">
        <is>
          <t>Weighted average shares outstanding - basic (in shares)</t>
        </is>
      </c>
      <c r="B6" s="5" t="n">
        <v>33683240</v>
      </c>
      <c r="D6" s="5" t="n">
        <v>33094596</v>
      </c>
      <c r="F6" s="5" t="n">
        <v>33629479</v>
      </c>
      <c r="G6" s="5" t="n">
        <v>33036786</v>
      </c>
    </row>
    <row r="7">
      <c r="A7" s="4" t="inlineStr">
        <is>
          <t>Assumed exercise of dilutive options (in shares)</t>
        </is>
      </c>
      <c r="B7" s="5" t="n">
        <v>1096026</v>
      </c>
      <c r="D7" s="5" t="n">
        <v>638023</v>
      </c>
      <c r="F7" s="4" t="inlineStr">
        <is>
          <t xml:space="preserve"> </t>
        </is>
      </c>
      <c r="G7" s="5" t="n">
        <v>672046</v>
      </c>
    </row>
    <row r="8">
      <c r="A8" s="4" t="inlineStr">
        <is>
          <t>Weighted average shares outstanding - diluted (in shares)</t>
        </is>
      </c>
      <c r="B8" s="5" t="n">
        <v>34779266</v>
      </c>
      <c r="D8" s="5" t="n">
        <v>33732619</v>
      </c>
      <c r="F8" s="5" t="n">
        <v>33629479</v>
      </c>
      <c r="G8" s="5" t="n">
        <v>33708832</v>
      </c>
    </row>
    <row r="9">
      <c r="A9" s="4" t="inlineStr">
        <is>
          <t>Antidilutive securities (in shares)</t>
        </is>
      </c>
      <c r="B9" s="5" t="n">
        <v>830000</v>
      </c>
      <c r="D9" s="5" t="n">
        <v>1602477</v>
      </c>
      <c r="F9" s="5" t="n">
        <v>3049387</v>
      </c>
      <c r="G9" s="5" t="n">
        <v>1602477</v>
      </c>
    </row>
    <row r="10">
      <c r="A10" s="4" t="inlineStr">
        <is>
          <t>Share-based Payment Arrangement, Option [Member]</t>
        </is>
      </c>
    </row>
    <row r="11">
      <c r="A11" s="4" t="inlineStr">
        <is>
          <t>Antidilutive securities (in shares)</t>
        </is>
      </c>
      <c r="B11" s="5" t="n">
        <v>830000</v>
      </c>
      <c r="D11" s="5" t="n">
        <v>1602477</v>
      </c>
      <c r="F11" s="5" t="n">
        <v>2723718</v>
      </c>
      <c r="G11" s="5" t="n">
        <v>1602477</v>
      </c>
    </row>
    <row r="12">
      <c r="A12" s="4" t="inlineStr">
        <is>
          <t>Restricted Stock Units (RSUs) [Member]</t>
        </is>
      </c>
    </row>
    <row r="13">
      <c r="A13" s="4" t="inlineStr">
        <is>
          <t>Antidilutive securities (in shares)</t>
        </is>
      </c>
      <c r="B13" s="4" t="inlineStr">
        <is>
          <t xml:space="preserve"> </t>
        </is>
      </c>
      <c r="D13" s="4" t="inlineStr">
        <is>
          <t xml:space="preserve"> </t>
        </is>
      </c>
      <c r="F13" s="5" t="n">
        <v>325669</v>
      </c>
      <c r="G13" s="4" t="inlineStr">
        <is>
          <t xml:space="preserve"> </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9 - Segment Information (Details Textual)</t>
        </is>
      </c>
      <c r="B1" s="2" t="inlineStr">
        <is>
          <t>6 Months Ended</t>
        </is>
      </c>
    </row>
    <row r="2">
      <c r="B2" s="2" t="inlineStr">
        <is>
          <t>Mar. 31, 2021</t>
        </is>
      </c>
    </row>
    <row r="3">
      <c r="A3" s="4" t="inlineStr">
        <is>
          <t>Number of Reportable Segments</t>
        </is>
      </c>
      <c r="B3"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9 - Segment Information - Segment Disclosur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4" t="inlineStr">
        <is>
          <t>Revenue from Contract with Customer, Including Assessed Tax</t>
        </is>
      </c>
      <c r="B3" s="6" t="n">
        <v>11301</v>
      </c>
      <c r="C3" s="6" t="n">
        <v>8276</v>
      </c>
      <c r="D3" s="6" t="n">
        <v>19329</v>
      </c>
      <c r="E3" s="6" t="n">
        <v>17058</v>
      </c>
    </row>
    <row r="4">
      <c r="A4" s="4" t="inlineStr">
        <is>
          <t>Operating Income (Loss)</t>
        </is>
      </c>
      <c r="B4" s="5" t="n">
        <v>553</v>
      </c>
      <c r="C4" s="5" t="n">
        <v>329</v>
      </c>
      <c r="D4" s="5" t="n">
        <v>-140</v>
      </c>
      <c r="E4" s="5" t="n">
        <v>1025</v>
      </c>
    </row>
    <row r="5">
      <c r="A5" s="4" t="inlineStr">
        <is>
          <t>Depreciation and amortization</t>
        </is>
      </c>
      <c r="B5" s="5" t="n">
        <v>270</v>
      </c>
      <c r="C5" s="5" t="n">
        <v>206</v>
      </c>
      <c r="D5" s="5" t="n">
        <v>552</v>
      </c>
      <c r="E5" s="5" t="n">
        <v>415</v>
      </c>
    </row>
    <row r="6">
      <c r="A6" s="4" t="inlineStr">
        <is>
          <t>Interest Expense</t>
        </is>
      </c>
      <c r="B6" s="5" t="n">
        <v>22</v>
      </c>
      <c r="C6" s="4" t="inlineStr">
        <is>
          <t xml:space="preserve"> </t>
        </is>
      </c>
      <c r="D6" s="5" t="n">
        <v>22</v>
      </c>
      <c r="E6" s="4" t="inlineStr">
        <is>
          <t xml:space="preserve"> </t>
        </is>
      </c>
    </row>
    <row r="7">
      <c r="A7" s="4" t="inlineStr">
        <is>
          <t>Income Tax Expense (Benefit), Total</t>
        </is>
      </c>
      <c r="B7" s="5" t="n">
        <v>283</v>
      </c>
      <c r="C7" s="5" t="n">
        <v>97</v>
      </c>
      <c r="D7" s="5" t="n">
        <v>278</v>
      </c>
      <c r="E7" s="5" t="n">
        <v>269</v>
      </c>
    </row>
    <row r="8">
      <c r="A8" s="4" t="inlineStr">
        <is>
          <t>Long-lived assets</t>
        </is>
      </c>
      <c r="B8" s="5" t="n">
        <v>13851</v>
      </c>
      <c r="D8" s="5" t="n">
        <v>13851</v>
      </c>
      <c r="F8" s="6" t="n">
        <v>5345</v>
      </c>
    </row>
    <row r="9">
      <c r="A9" s="4" t="inlineStr">
        <is>
          <t>Total assets</t>
        </is>
      </c>
      <c r="B9" s="5" t="n">
        <v>70908</v>
      </c>
      <c r="D9" s="5" t="n">
        <v>70908</v>
      </c>
      <c r="F9" s="5" t="n">
        <v>66167</v>
      </c>
    </row>
    <row r="10">
      <c r="A10" s="4" t="inlineStr">
        <is>
          <t>Intersegment Eliminations [Member]</t>
        </is>
      </c>
    </row>
    <row r="11">
      <c r="A11" s="4" t="inlineStr">
        <is>
          <t>Revenue from Contract with Customer, Including Assessed Tax</t>
        </is>
      </c>
      <c r="B11" s="5" t="n">
        <v>254</v>
      </c>
      <c r="C11" s="5" t="n">
        <v>444</v>
      </c>
      <c r="D11" s="5" t="n">
        <v>606</v>
      </c>
      <c r="E11" s="5" t="n">
        <v>829</v>
      </c>
    </row>
    <row r="12">
      <c r="A12" s="4" t="inlineStr">
        <is>
          <t>Hardware [Member]</t>
        </is>
      </c>
    </row>
    <row r="13">
      <c r="A13" s="4" t="inlineStr">
        <is>
          <t>Revenue from Contract with Customer, Including Assessed Tax</t>
        </is>
      </c>
      <c r="B13" s="5" t="n">
        <v>10625</v>
      </c>
      <c r="C13" s="5" t="n">
        <v>7862</v>
      </c>
      <c r="D13" s="5" t="n">
        <v>18012</v>
      </c>
      <c r="E13" s="5" t="n">
        <v>16221</v>
      </c>
    </row>
    <row r="14">
      <c r="A14" s="4" t="inlineStr">
        <is>
          <t>Operating Income (Loss)</t>
        </is>
      </c>
      <c r="B14" s="5" t="n">
        <v>1566</v>
      </c>
      <c r="C14" s="5" t="n">
        <v>523</v>
      </c>
      <c r="D14" s="5" t="n">
        <v>1724</v>
      </c>
      <c r="E14" s="5" t="n">
        <v>1381</v>
      </c>
    </row>
    <row r="15">
      <c r="A15" s="4" t="inlineStr">
        <is>
          <t>Depreciation and amortization</t>
        </is>
      </c>
      <c r="B15" s="5" t="n">
        <v>93</v>
      </c>
      <c r="C15" s="5" t="n">
        <v>128</v>
      </c>
      <c r="D15" s="5" t="n">
        <v>183</v>
      </c>
      <c r="E15" s="5" t="n">
        <v>259</v>
      </c>
    </row>
    <row r="16">
      <c r="A16" s="4" t="inlineStr">
        <is>
          <t>Interest Expense</t>
        </is>
      </c>
      <c r="B16" s="4" t="inlineStr">
        <is>
          <t xml:space="preserve"> </t>
        </is>
      </c>
      <c r="C16" s="4" t="inlineStr">
        <is>
          <t xml:space="preserve"> </t>
        </is>
      </c>
      <c r="D16" s="4" t="inlineStr">
        <is>
          <t xml:space="preserve"> </t>
        </is>
      </c>
      <c r="E16" s="4" t="inlineStr">
        <is>
          <t xml:space="preserve"> </t>
        </is>
      </c>
    </row>
    <row r="17">
      <c r="A17" s="4" t="inlineStr">
        <is>
          <t>Income Tax Expense (Benefit), Total</t>
        </is>
      </c>
      <c r="B17" s="5" t="n">
        <v>283</v>
      </c>
      <c r="C17" s="5" t="n">
        <v>97</v>
      </c>
      <c r="D17" s="5" t="n">
        <v>278</v>
      </c>
      <c r="E17" s="5" t="n">
        <v>269</v>
      </c>
    </row>
    <row r="18">
      <c r="A18" s="4" t="inlineStr">
        <is>
          <t>Long-lived assets</t>
        </is>
      </c>
      <c r="B18" s="5" t="n">
        <v>1888</v>
      </c>
      <c r="D18" s="5" t="n">
        <v>1888</v>
      </c>
      <c r="F18" s="5" t="n">
        <v>1924</v>
      </c>
    </row>
    <row r="19">
      <c r="A19" s="4" t="inlineStr">
        <is>
          <t>Total assets</t>
        </is>
      </c>
      <c r="B19" s="5" t="n">
        <v>55933</v>
      </c>
      <c r="D19" s="5" t="n">
        <v>55933</v>
      </c>
      <c r="F19" s="5" t="n">
        <v>61152</v>
      </c>
    </row>
    <row r="20">
      <c r="A20" s="4" t="inlineStr">
        <is>
          <t>Hardware [Member] | Intersegment Eliminations [Member]</t>
        </is>
      </c>
    </row>
    <row r="21">
      <c r="A21" s="4" t="inlineStr">
        <is>
          <t>Revenue from Contract with Customer, Including Assessed Tax</t>
        </is>
      </c>
      <c r="B21" s="4" t="inlineStr">
        <is>
          <t xml:space="preserve"> </t>
        </is>
      </c>
      <c r="C21" s="4" t="inlineStr">
        <is>
          <t xml:space="preserve"> </t>
        </is>
      </c>
      <c r="D21" s="4" t="inlineStr">
        <is>
          <t xml:space="preserve"> </t>
        </is>
      </c>
      <c r="E21" s="4" t="inlineStr">
        <is>
          <t xml:space="preserve"> </t>
        </is>
      </c>
    </row>
    <row r="22">
      <c r="A22" s="4" t="inlineStr">
        <is>
          <t>Software [Member]</t>
        </is>
      </c>
    </row>
    <row r="23">
      <c r="A23" s="4" t="inlineStr">
        <is>
          <t>Revenue from Contract with Customer, Including Assessed Tax</t>
        </is>
      </c>
      <c r="B23" s="5" t="n">
        <v>676</v>
      </c>
      <c r="C23" s="5" t="n">
        <v>414</v>
      </c>
      <c r="D23" s="5" t="n">
        <v>1317</v>
      </c>
      <c r="E23" s="5" t="n">
        <v>837</v>
      </c>
    </row>
    <row r="24">
      <c r="A24" s="4" t="inlineStr">
        <is>
          <t>Operating Income (Loss)</t>
        </is>
      </c>
      <c r="B24" s="5" t="n">
        <v>-1013</v>
      </c>
      <c r="C24" s="5" t="n">
        <v>-194</v>
      </c>
      <c r="D24" s="5" t="n">
        <v>-1864</v>
      </c>
      <c r="E24" s="5" t="n">
        <v>-356</v>
      </c>
    </row>
    <row r="25">
      <c r="A25" s="4" t="inlineStr">
        <is>
          <t>Depreciation and amortization</t>
        </is>
      </c>
      <c r="B25" s="5" t="n">
        <v>177</v>
      </c>
      <c r="C25" s="5" t="n">
        <v>78</v>
      </c>
      <c r="D25" s="5" t="n">
        <v>369</v>
      </c>
      <c r="E25" s="5" t="n">
        <v>156</v>
      </c>
    </row>
    <row r="26">
      <c r="A26" s="4" t="inlineStr">
        <is>
          <t>Interest Expense</t>
        </is>
      </c>
      <c r="B26" s="5" t="n">
        <v>22</v>
      </c>
      <c r="C26" s="4" t="inlineStr">
        <is>
          <t xml:space="preserve"> </t>
        </is>
      </c>
      <c r="D26" s="5" t="n">
        <v>22</v>
      </c>
      <c r="E26" s="4" t="inlineStr">
        <is>
          <t xml:space="preserve"> </t>
        </is>
      </c>
    </row>
    <row r="27">
      <c r="A27" s="4" t="inlineStr">
        <is>
          <t>Income Tax Expense (Benefit), Total</t>
        </is>
      </c>
      <c r="B27" s="4" t="inlineStr">
        <is>
          <t xml:space="preserve"> </t>
        </is>
      </c>
      <c r="C27" s="4" t="inlineStr">
        <is>
          <t xml:space="preserve"> </t>
        </is>
      </c>
      <c r="D27" s="4" t="inlineStr">
        <is>
          <t xml:space="preserve"> </t>
        </is>
      </c>
      <c r="E27" s="4" t="inlineStr">
        <is>
          <t xml:space="preserve"> </t>
        </is>
      </c>
    </row>
    <row r="28">
      <c r="A28" s="4" t="inlineStr">
        <is>
          <t>Long-lived assets</t>
        </is>
      </c>
      <c r="B28" s="5" t="n">
        <v>11963</v>
      </c>
      <c r="D28" s="5" t="n">
        <v>11963</v>
      </c>
      <c r="F28" s="5" t="n">
        <v>3421</v>
      </c>
    </row>
    <row r="29">
      <c r="A29" s="4" t="inlineStr">
        <is>
          <t>Total assets</t>
        </is>
      </c>
      <c r="B29" s="5" t="n">
        <v>14975</v>
      </c>
      <c r="D29" s="5" t="n">
        <v>14975</v>
      </c>
      <c r="F29" s="6" t="n">
        <v>5015</v>
      </c>
    </row>
    <row r="30">
      <c r="A30" s="4" t="inlineStr">
        <is>
          <t>Software [Member] | Intersegment Eliminations [Member]</t>
        </is>
      </c>
    </row>
    <row r="31">
      <c r="A31" s="4" t="inlineStr">
        <is>
          <t>Revenue from Contract with Customer, Including Assessed Tax</t>
        </is>
      </c>
      <c r="B31" s="6" t="n">
        <v>254</v>
      </c>
      <c r="C31" s="6" t="n">
        <v>444</v>
      </c>
      <c r="D31" s="6" t="n">
        <v>606</v>
      </c>
      <c r="E31" s="6" t="n">
        <v>82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0 - Major Customers, Suppliers and Related Information (Details Textual) $ in Thousands</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row>
    <row r="3">
      <c r="A3" s="4" t="inlineStr">
        <is>
          <t>Revenue from Contract with Customer, Including Assessed Tax</t>
        </is>
      </c>
      <c r="B3" s="6" t="n">
        <v>11301</v>
      </c>
      <c r="C3" s="6" t="n">
        <v>8276</v>
      </c>
      <c r="D3" s="6" t="n">
        <v>19329</v>
      </c>
      <c r="E3" s="6" t="n">
        <v>17058</v>
      </c>
    </row>
    <row r="4">
      <c r="A4" s="4" t="inlineStr">
        <is>
          <t>UNITED STATES</t>
        </is>
      </c>
    </row>
    <row r="5">
      <c r="A5" s="4" t="inlineStr">
        <is>
          <t>Revenue from Contract with Customer, Including Assessed Tax</t>
        </is>
      </c>
      <c r="B5" s="6" t="n">
        <v>8086</v>
      </c>
      <c r="C5" s="6" t="n">
        <v>6411</v>
      </c>
      <c r="D5" s="6" t="n">
        <v>13837</v>
      </c>
      <c r="E5" s="6" t="n">
        <v>12923</v>
      </c>
    </row>
    <row r="6">
      <c r="A6" s="4" t="inlineStr">
        <is>
          <t>Revenue Benchmark [Member] | Customer Concentration Risk [Member]</t>
        </is>
      </c>
    </row>
    <row r="7">
      <c r="A7" s="4" t="inlineStr">
        <is>
          <t>Number Of Major Customers</t>
        </is>
      </c>
      <c r="B7" s="5" t="n">
        <v>1</v>
      </c>
      <c r="C7" s="5" t="n">
        <v>1</v>
      </c>
      <c r="D7" s="5" t="n">
        <v>1</v>
      </c>
      <c r="E7" s="5" t="n">
        <v>1</v>
      </c>
    </row>
    <row r="8">
      <c r="A8" s="4" t="inlineStr">
        <is>
          <t>Revenue Benchmark [Member] | Customer Concentration Risk [Member] | One Customer [Member]</t>
        </is>
      </c>
    </row>
    <row r="9">
      <c r="A9" s="4" t="inlineStr">
        <is>
          <t>Concentration Risk, Percentage</t>
        </is>
      </c>
      <c r="B9" s="4" t="inlineStr">
        <is>
          <t>47.00%</t>
        </is>
      </c>
      <c r="C9" s="4" t="inlineStr">
        <is>
          <t>64.00%</t>
        </is>
      </c>
      <c r="D9" s="4" t="inlineStr">
        <is>
          <t>49.00%</t>
        </is>
      </c>
      <c r="E9" s="4" t="inlineStr">
        <is>
          <t>63.00%</t>
        </is>
      </c>
    </row>
    <row r="10">
      <c r="A10" s="4" t="inlineStr">
        <is>
          <t>Accounts Receivable [Member] | Customer Concentration Risk [Member]</t>
        </is>
      </c>
    </row>
    <row r="11">
      <c r="A11" s="4" t="inlineStr">
        <is>
          <t>Number Of Major Customers</t>
        </is>
      </c>
      <c r="B11" s="5" t="n">
        <v>2</v>
      </c>
      <c r="C11" s="5" t="n">
        <v>2</v>
      </c>
    </row>
    <row r="12">
      <c r="A12" s="4" t="inlineStr">
        <is>
          <t>Accounts Receivable [Member] | Customer Concentration Risk [Member] | Customer 1 [Member]</t>
        </is>
      </c>
    </row>
    <row r="13">
      <c r="A13" s="4" t="inlineStr">
        <is>
          <t>Concentration Risk, Percentage</t>
        </is>
      </c>
      <c r="B13" s="4" t="inlineStr">
        <is>
          <t>33.00%</t>
        </is>
      </c>
      <c r="C13" s="4" t="inlineStr">
        <is>
          <t>63.00%</t>
        </is>
      </c>
    </row>
    <row r="14">
      <c r="A14" s="4" t="inlineStr">
        <is>
          <t>Accounts Receivable [Member] | Customer Concentration Risk [Member] | Customer 2 [Member]</t>
        </is>
      </c>
    </row>
    <row r="15">
      <c r="A15" s="4" t="inlineStr">
        <is>
          <t>Concentration Risk, Percentage</t>
        </is>
      </c>
      <c r="B15" s="4" t="inlineStr">
        <is>
          <t>25.00%</t>
        </is>
      </c>
      <c r="C15" s="4" t="inlineStr">
        <is>
          <t>15.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Major Customers, Suppliers and Related Information - Schedule of Major Customer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s</t>
        </is>
      </c>
      <c r="B3" s="6" t="n">
        <v>11301</v>
      </c>
      <c r="C3" s="6" t="n">
        <v>8276</v>
      </c>
      <c r="D3" s="6" t="n">
        <v>19329</v>
      </c>
      <c r="E3" s="6" t="n">
        <v>17058</v>
      </c>
    </row>
    <row r="4">
      <c r="A4" s="4" t="inlineStr">
        <is>
          <t>Americas [Member]</t>
        </is>
      </c>
    </row>
    <row r="5">
      <c r="A5" s="4" t="inlineStr">
        <is>
          <t>Revenues</t>
        </is>
      </c>
      <c r="B5" s="5" t="n">
        <v>8598</v>
      </c>
      <c r="C5" s="5" t="n">
        <v>7046</v>
      </c>
      <c r="D5" s="5" t="n">
        <v>14406</v>
      </c>
      <c r="E5" s="5" t="n">
        <v>13850</v>
      </c>
    </row>
    <row r="6">
      <c r="A6" s="4" t="inlineStr">
        <is>
          <t>Asia Pacific [Member]</t>
        </is>
      </c>
    </row>
    <row r="7">
      <c r="A7" s="4" t="inlineStr">
        <is>
          <t>Revenues</t>
        </is>
      </c>
      <c r="B7" s="5" t="n">
        <v>2213</v>
      </c>
      <c r="C7" s="5" t="n">
        <v>656</v>
      </c>
      <c r="D7" s="5" t="n">
        <v>3223</v>
      </c>
      <c r="E7" s="5" t="n">
        <v>2204</v>
      </c>
    </row>
    <row r="8">
      <c r="A8" s="4" t="inlineStr">
        <is>
          <t>EMEA [Member]</t>
        </is>
      </c>
    </row>
    <row r="9">
      <c r="A9" s="4" t="inlineStr">
        <is>
          <t>Revenues</t>
        </is>
      </c>
      <c r="B9" s="6" t="n">
        <v>490</v>
      </c>
      <c r="C9" s="6" t="n">
        <v>574</v>
      </c>
      <c r="D9" s="6" t="n">
        <v>1700</v>
      </c>
      <c r="E9" s="6" t="n">
        <v>10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3. New pronouncements pending adoption In June 2016, No. 2016 13, Measurement of Credit Losses on Financial Instruments November 2019, No. 2019 10, Financial Instruments Credit Losses (Topic 326 815 842 326 December 15, 2022. first October 1, 2023, not not In March 2020, No. 2020 04, Reference Rate Reform (Topic 848 No. 2020 04 No. 2020 04 No. 2021 01, Reference Rate Reform (Topic 848 848 March 12, 2020 December 31, 2022. not not New pronouncements adopted In August 2018 , No. 2018 - 13, Disclosure Framework - Changes to the Disclosure Requirements for Fair Value Measurement not . 3 December 15, 2019, No. 2018 13 October 1, 2020,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15:17Z</dcterms:created>
  <dcterms:modified xmlns:dcterms="http://purl.org/dc/terms/" xmlns:xsi="http://www.w3.org/2001/XMLSchema-instance" xsi:type="dcterms:W3CDTF">2021-05-13T17:15:17Z</dcterms:modified>
</cp:coreProperties>
</file>